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Balance Sheets Statement" sheetId="2" r:id="rId2"/>
    <s:sheet name="Balance Sheet Parentheticals (P" sheetId="3" r:id="rId3"/>
    <s:sheet name="Statements of Operations Statem" sheetId="4" r:id="rId4"/>
    <s:sheet name="Statement of Partners' Equity S" sheetId="5" r:id="rId5"/>
    <s:sheet name="Statements of Cash Flows Statem" sheetId="6" r:id="rId6"/>
    <s:sheet name="General and Basis of Presentati" sheetId="7" r:id="rId7"/>
    <s:sheet name="Going Concern (Notes)" sheetId="8" r:id="rId8"/>
    <s:sheet name="Summary of Significant Accounti" sheetId="9" r:id="rId9"/>
    <s:sheet name="Fair Value of Financial Instrum" sheetId="10" r:id="rId10"/>
    <s:sheet name="Concentration of Risk" sheetId="11" r:id="rId11"/>
    <s:sheet name="Asset Retirement Obligations" sheetId="12" r:id="rId12"/>
    <s:sheet name="Commitments and Contingencies" sheetId="13" r:id="rId13"/>
    <s:sheet name="Partners' Equity and Cash Distr" sheetId="14" r:id="rId14"/>
    <s:sheet name="Transactions with Managing Gene" sheetId="15" r:id="rId15"/>
    <s:sheet name="Impairment of Capitalized Costs" sheetId="16" r:id="rId16"/>
    <s:sheet name="Supplemental Crude Oil, Natural" sheetId="17" r:id="rId17"/>
    <s:sheet name="Going Concern (Policies)" sheetId="18" r:id="rId18"/>
    <s:sheet name="Summary of Significant Accoun19" sheetId="19" r:id="rId19"/>
    <s:sheet name="Concentration of Risk Concentra" sheetId="20" r:id="rId20"/>
    <s:sheet name="Asset Retirement Obligations As" sheetId="21" r:id="rId21"/>
    <s:sheet name="Partners' Equity and Cash Dis22" sheetId="22" r:id="rId22"/>
    <s:sheet name="Partners' Equity and Cash Dis23" sheetId="23" r:id="rId23"/>
    <s:sheet name="Transactions with Managing Ge24" sheetId="24" r:id="rId24"/>
    <s:sheet name="Supplemental Crude Oil, Natur25" sheetId="25" r:id="rId25"/>
    <s:sheet name="General and Basis of Presenta26" sheetId="26" r:id="rId26"/>
    <s:sheet name="Going Concern (Details)" sheetId="27" r:id="rId27"/>
    <s:sheet name="Summary of Significant Accoun28" sheetId="28" r:id="rId28"/>
    <s:sheet name="Concentration of Risk Concent29" sheetId="29" r:id="rId29"/>
    <s:sheet name="Asset Retirement Obligations 30" sheetId="30" r:id="rId30"/>
    <s:sheet name="Partners' Equity and Cash Dis31" sheetId="31" r:id="rId31"/>
    <s:sheet name="Partners' Equity and Cash Dis32" sheetId="32" r:id="rId32"/>
    <s:sheet name="Transactions with Managing Ge33" sheetId="33" r:id="rId33"/>
    <s:sheet name="Transactions with Managing Ge34" sheetId="34" r:id="rId34"/>
    <s:sheet name="Impairment of Capitalized Cos35" sheetId="35" r:id="rId35"/>
    <s:sheet name="Supplemental Crude Oil, Natur36" sheetId="36" r:id="rId36"/>
    <s:sheet name="Supplemental Crude Oil, Natur37" sheetId="37" r:id="rId37"/>
    <s:sheet name="Supplemental Crude Oil, Natur38" sheetId="38" r:id="rId38"/>
  </s:sheets>
  <s:definedNames/>
  <s:calcPr calcId="124519" calcMode="auto" fullCalcOnLoad="1"/>
</s:workbook>
</file>

<file path=xl/sharedStrings.xml><?xml version="1.0" encoding="utf-8"?>
<sst xmlns="http://schemas.openxmlformats.org/spreadsheetml/2006/main" uniqueCount="321">
  <si>
    <t>Document Entity Information Document - USD ($)</t>
  </si>
  <si>
    <t>12 Months Ended</t>
  </si>
  <si>
    <t>Dec. 31, 2015</t>
  </si>
  <si>
    <t>Mar. 15, 2016</t>
  </si>
  <si>
    <t>Jun. 30, 2015</t>
  </si>
  <si>
    <t>Entity Information</t>
  </si>
  <si>
    <t>Entity Registrant Name</t>
  </si>
  <si>
    <t>Rockies Region 2006 Limited Partnership</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Additional General Partnership Units Outstanding</t>
  </si>
  <si>
    <t>Entity Well-Known Seasoned Issuer</t>
  </si>
  <si>
    <t>No</t>
  </si>
  <si>
    <t>Entity Voluntary Filers</t>
  </si>
  <si>
    <t>Entity Current Reporting Status</t>
  </si>
  <si>
    <t>Yes</t>
  </si>
  <si>
    <t>Entity Public Float</t>
  </si>
  <si>
    <t>Balance Sheets Statement - USD ($)</t>
  </si>
  <si>
    <t>Dec. 31, 2014</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Total Assets</t>
  </si>
  <si>
    <t>Current liabilities:</t>
  </si>
  <si>
    <t>Accounts payable and accrued expenses</t>
  </si>
  <si>
    <t>Due to Managing General Partner-other, net</t>
  </si>
  <si>
    <t>Current portion of asset retirement obligations</t>
  </si>
  <si>
    <t>Total current liabilities</t>
  </si>
  <si>
    <t>Asset retirement obligations</t>
  </si>
  <si>
    <t>Total liabilities</t>
  </si>
  <si>
    <t>Commitments and contingent liabilities</t>
  </si>
  <si>
    <t xml:space="preserve"> </t>
  </si>
  <si>
    <t>Partners' equity:</t>
  </si>
  <si>
    <t>Managing General Partner</t>
  </si>
  <si>
    <t>Limited Partners - 4,497.03 units issued and outstanding</t>
  </si>
  <si>
    <t>Total Partners' equity</t>
  </si>
  <si>
    <t>Total Liabilities and Partners' Equity</t>
  </si>
  <si>
    <t>Balance Sheet Parentheticals (Parentheticals) - shares</t>
  </si>
  <si>
    <t>Balance Sheet Parentheticals [Abstract]</t>
  </si>
  <si>
    <t>Limited Partners' Capital Account, Units Issued</t>
  </si>
  <si>
    <t>Limited Partners' Capital Account, Units Outstanding</t>
  </si>
  <si>
    <t>Statements of Operations Statement - USD ($)</t>
  </si>
  <si>
    <t>Revenues:</t>
  </si>
  <si>
    <t>Crude Oil, natural gas and NGLs sales</t>
  </si>
  <si>
    <t>Operating costs and expenses:</t>
  </si>
  <si>
    <t>Crude oil, natural gas and NGLs production costs</t>
  </si>
  <si>
    <t>Direct costs - general and administrative</t>
  </si>
  <si>
    <t>Depreciation, depletion and amortization</t>
  </si>
  <si>
    <t>Accretion of asset retirement obligations</t>
  </si>
  <si>
    <t>Impairment of crude oil and natural gas properties</t>
  </si>
  <si>
    <t>Total operating costs and expenses</t>
  </si>
  <si>
    <t>Net loss</t>
  </si>
  <si>
    <t>Less: Managing General Partner interest in net loss from continuing operations</t>
  </si>
  <si>
    <t>Net loss allocated to Investor Partners</t>
  </si>
  <si>
    <t>Net loss per Investor Partner unit</t>
  </si>
  <si>
    <t>Investor Partner units outstanding</t>
  </si>
  <si>
    <t>Statement of Partners' Equity Statement - USD ($)</t>
  </si>
  <si>
    <t>Total</t>
  </si>
  <si>
    <t>Investor Partners</t>
  </si>
  <si>
    <t>Balance at Dec. 31, 2013</t>
  </si>
  <si>
    <t>Change in Partners' Equity:</t>
  </si>
  <si>
    <t>Distributions to Partners</t>
  </si>
  <si>
    <t>Balance at Dec. 31, 2014</t>
  </si>
  <si>
    <t>Balance at Dec. 31, 2015</t>
  </si>
  <si>
    <t>Statements of Cash Flows Statement - USD ($)</t>
  </si>
  <si>
    <t>Cash flows from operating activities:</t>
  </si>
  <si>
    <t>Adjustments to net loss to reconcile to net cash from operating activities:</t>
  </si>
  <si>
    <t>Changes in assets and liabilities:</t>
  </si>
  <si>
    <t>Other assets</t>
  </si>
  <si>
    <t>Net cash from operating activities</t>
  </si>
  <si>
    <t>Cash flows from investing activities:</t>
  </si>
  <si>
    <t>Capital expenditures for crude oil and natural gas properties</t>
  </si>
  <si>
    <t>Net cash from investing activities</t>
  </si>
  <si>
    <t>Cash flows from financing activities:</t>
  </si>
  <si>
    <t>Net cash from financing activities</t>
  </si>
  <si>
    <t>Net change in cash and cash equivalents</t>
  </si>
  <si>
    <t>Cash and cash equivalents, beginning of period</t>
  </si>
  <si>
    <t>Cash and cash equivalents, end of period</t>
  </si>
  <si>
    <t>Supplemental disclosure of non-cash activity:</t>
  </si>
  <si>
    <t>Change in asset retirement obligation, with corresponding change in crude oil and natural gas properties, net of disposal</t>
  </si>
  <si>
    <t>General and Basis of Presentation</t>
  </si>
  <si>
    <t>Organization, Consolidation and Presentation of Financial Statements [Abstract]</t>
  </si>
  <si>
    <t>Organization, Consolidation and Presentation of Financial Statements Disclosure [Text Block]</t>
  </si>
  <si>
    <t>GENERAL Rockies Region 2006 Limited Partnership was organized in 2006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amp;O Agreement with the Managing General Partner which authorizes PDC to conduct and manage this Partnership's business. In accordance with the terms of the Agreement, the Managing General Partner is authorized to manage all activities of this Partnership and initiates and completes substantially all Partnership transactions. As of December 31, 2015 , there were 1,972 Investor Partners in this Partnership. PDC is the designated Managing General Partner of this Partnership and owns a 37% Managing General Partner ownership in this Partnership. According to the terms of the Agreement, revenues, costs and cash distributions of this Partnership are allocated 63% to the Investor Partners, which are shared pro rata based upon the number of units in this Partnership, and 37% to the Managing General Partner. The Managing General Partner may repurchase Investor Partner units under certain circumstances provided by the Agreement, upon request of an individual Investor Partner. For more information about the Managing General Partner's limited partner unit repurchase program, see Note 8 , Partners' Equity and Cash Distributions. Through December 31, 2015 , the Managing General Partner had repurchased 163.8 units of Partnership interests from the Investor Partners at an average price of $2,351 per unit. As of December 31, 2015 , the Managing General Partner owned 39.3% of this Partnership. The preparation of this Partnership's financial statements in accordance with U.S. GAAP requires the Managing General Partner to make estimates and assumptions that affect the amounts reported in this Partnership's financial statements and accompanying notes. Actual results could differ from those estimates. Estimates which are particularly significant to this Partnership's financial statements include estimates of crude oil, natural gas and NGLs sales revenue, crude oil, natural gas and NGLs reserves, future cash flows from crude oil and natural gas properties and impairment of proved properties.</t>
  </si>
  <si>
    <t>Going Concern (Notes)</t>
  </si>
  <si>
    <t>Going Concern [Abstract]</t>
  </si>
  <si>
    <t>Basis of Accounting [Text Block]</t>
  </si>
  <si>
    <t>GOING CONCERN This Partnership has historically funded its operations with cash flows from operations. This Partnership’s most significant cash outlays have related to its operating expenses, capital program and distributions to partners. The market price for crude oil, natural gas and NGLs decreased significantly during the fourth quarter of 2014, with continued weakness throughout 2015. As a result of these decreases, this Partnership's crude oil, natural gas and NGLs sales decreased $0.7 million , or 46% , to $0.8 million in 2015 compared to $1.4 million in 2014. Decreases in the market price for this Partnership’s production directly reduce its cash flows from operations and create operating deficits. Although this Partnership experienced an increase in production in 2015 due to reduced line pressures, the negative impact to its liquidity resulting from declining commodity prices raises substantial doubt about this Partnership’s ability to continue as a going concern. While this Partnership generated modest positive cash flows from operations during the second half of 2015, due to the significant decrease in liquidity experienced in the first half of 2015 and anticipated future capital expenditures required to remain in compliance with certain regulatory requirements and to satisfy asset retirement obligations, the Managing General Partner believes that cash flows from operations will be insufficient to meet this Partnership’s obligations. One of this Partnership's most significant obligations is to the Managing General Partner, which is currently due, for reimbursement of costs paid on behalf of this Partnership by the Managing General Partner. Such amounts are generally paid to third parties for general and administrative expenses and equipment and operating costs, as well as monthly operating fees payable to the Managing General Partner. Beginning in the second quarter of 2015, this Partnership made no quarterly cash distributions to the Managing General Partner or Investor Partners. The ability of this Partnership to continue as a going concern is dependent upon its ability to attain a satisfactory level of cash flows from operations. Greater cash flow would most likely occur from improved commodity pricing and, to a lesser extent, a sustained increase in production. However, historically, as a result of the normal production decline in a well's production life cycle, this Partnership has not experienced a sustained increase in production without capital expenditures. The Managing General Partner is considering various options to mitigate risks that raise substantial doubt about this Partnership’s ability to continue as a going concern, including, but not limited to, deferral of obligations, continued suspension of distributions to partners, partial or complete sale of assets and the shutting-in of wells. However, there can be no assurance that this Partnership will be able to mitigate such conditions. Failure to do so could result in a partial asset sale or some form of bankruptcy, liquidation or dissolution of this Partnership.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Summary of Significant Accounting Policies</t>
  </si>
  <si>
    <t>Accounting Policies [Abstract]</t>
  </si>
  <si>
    <t>Significant Accounting Policies [Text Block]</t>
  </si>
  <si>
    <t>SUMMARY OF SIGNIFICANT ACCOUNTING POLICIES Basis of Presentation The financial statements include only those assets, liabilities and results of operations of the partners which relate to the business of this Partnership. Cash and Cash Equivalents. This Partnership considers all highly liquid investments with original maturities of three months or less to be cash equivalents. This Partnership maintains substantially all of its cash and cash equivalents in a bank account at one financial institution. The balance in this Partnership's account is insured by Federal Deposit Insurance Corporation, up to $250,000 . This Partnership has not experienced losses in any such accounts to date and limits this Partnership's exposure to credit loss by placing its cash and cash equivalents with a high-quality financial institution. Accounts Receivable and Allowance for Doubtful Accounts. This Partnership's 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 It is reasonably possible that the Managing General Partner's estimate of uncollectible receivables will change periodically. Historically, neither PDC, nor any of the other partnerships managed by this Partnership's Managing General Partner, have experienced significant losses from uncollectible accounts receivable. Commitments. As Managing General Partner, PDC maintains performance bonds in the form of certificates of deposit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these expenses. Inventory. Inventory consists of crude oil, stated at the lower of cost to produce or market. Crude Oil and Natural Gas Properties. 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See Supplemental Crude Oil, Natural Gas and NGLs Information - Unaudited, Net Proved Reserves, included at the end of these financial statements and accompanying notes elsewhere in this report for additional information regarding this Partnership's reserve reporting. In accordance with the Agreement, all capital contributed to this Partnership, after deducting syndication costs and a one-time management fee, was used solely for the drilling of crude oil and natural gas wells. This Partnership does not maintain an inventory of undrilled leases. Proved Reserves. Partnership estimates of proved reserves are based on those quantities of crude oil, natural gas and NGLs which, by analysis of geoscience and engineering data, are estimated with reasonable certainty to be economically producible in the future from known reservoirs under existing conditions, operating methods and government regulations. Annually, the Managing General Partner engages independent petroleum engineers to prepare a reserve and economic evaluation of this Partnership's properties on a well-by-well basis as of December 31. Additionally, this Partnership adjusts reserves for major well rework or abandonment during the year, as needed. The process of estimating and evaluating crude oil, natural gas and NGL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is Partnership's most accurate assessments possible, the subjective decisions and variances in available data for various properties increase the likelihood of significant changes in these estimates over time. Because estimates of reserves significantly affect this Partnership's DD&amp;A expense, a change in this Partnership's estimated reserves could have an effect on this Partnership's net income or loss. Proved Property Impairment. Upon a triggering event, 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Impairment charges are included in the statement of operations line item "Impairment of crude oil and natural gas properties", with a corresponding reduction to "Crude oil and natural gas properties" and "Accumulated depreciation, depletion and amortization" line items on the balance sheets. Production Tax Liability. Production tax liability represents estimated taxes, primarily severance, ad valorem and property, to be paid to the states and counties in which this Partnership produces crude oil, natural gas and NGLs. This Partnership's share of these taxes recorded in the line item "Crude oil, natural gas and NGLs production costs" on this Partnership's statements of operations. This Partnership's production taxes payable are included in the caption accounts payable and accrued expenses on this Partnership's balance sheets. Income Taxes. Since the taxable income or loss of this Partnership is reported in the separate tax returns of the individual investor partners, no provision has been made for income taxes by this Partnership. Asset Retirement Obligations. 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long-lived asset by the same amount as the liability. Over time, the liabilities are accreted for the change in present value. The initial capitalized costs, net of salvage value, are depleted over the useful lives of the related assets through charges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See Note 6, Asset Retirement Obligations, for a reconciliation of the changes in this Partnership's asset retirement obligation. Revenue Recognition. Crude oil, natural gas and NGLs revenues are recognized when production is sold to a purchaser at a fixed or determinable price, delivery has occurred, rights and responsibility of ownership have transferred and collection of revenue is reasonably assured. This Partnership's crude oil, natural gas and NGLs sales are recorded under either the “net-back” or "gross" method of accounting, depending upon the transportation method used. This Partnership uses the “net-back” method of accounting for transportation and processing arrangements of this Partnership's sales pursuant to which the transportation and/or processing is provided by or through the purchaser. Under these arrangements, the Managing General Partner sells this Partnership's natural gas at the wellhead and collects a price and recognizes revenues based on the wellhead sales price since transportation and processing costs downstream of the wellhead are incurred by this Partnership's purchasers and reflected in the wellhead price. The majority of this Partnership's natural gas and NGLs is sold by the Managing General Partner on a long-term basis, primarily over the life of the well. Virtually all of the Managing General Partner's contract pricing provisions are tied to a market index, with certain adjustments based on, among other factors, whether a well delivers to a gathering or transmission line and the quality of the natural gas. The net-back method results in the recognition of a sales price that is below the indices for which the production is based. This Partnership uses the "gross" method of accounting crude oil delivered through the White Cliffs pipeline as the purchasers do not provide transportation, gathering or processing services. Under this method, this Partnership recognizes revenues based on the gross selling price. Recent Adopted Accounting Standards In July 2015, the Financial Accounting Standards Board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This Partnership elected to early adopt this guidance on October 1, 2015. Adoption of this guidance did not have a significant impact on this Partnership's financial statements. 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This Partnership elected to early adopt this guidance on October 1, 2015. Adoption of this guidance did not have a significant impact on this Partnership's financial statements. Recently Issued Accounting Standard.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will have on this Partnership's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will have on this Partnership's financial statements.</t>
  </si>
  <si>
    <t>Fair Value of Financial Instruments</t>
  </si>
  <si>
    <t>Fair Value Disclosures [Abstract]</t>
  </si>
  <si>
    <t>Fair Value Disclosures [Text Block]</t>
  </si>
  <si>
    <t>FAIR VALUE MEASUREMENTS 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carrying value of the financial instruments included in current assets and current liabilities approximate fair value due to the short-term maturities of these instruments. The Managing General Partner utilizes fair value, on a non-recurring basis, to perform impairment testing on this Partnership's crude oil and natural gas properties by comparing net capitalized costs, or carrying value, to estimated undiscounted future net cash flows. If net capitalized costs exceed undiscounted future net cash flows, the measurement of impairment is based on estimated fair value and is measured by the amount by which the net capitalized costs exceed their fair value. See Note 10, Impairment of Crude Oil and Natural Gas Properties , for information regarding impairment charges recognized in 2015.</t>
  </si>
  <si>
    <t>Concentration of Risk</t>
  </si>
  <si>
    <t>Risks and Uncertainties [Abstract]</t>
  </si>
  <si>
    <t>Concentration Risk Disclosure [Text Block]</t>
  </si>
  <si>
    <t>CONCENTRATION OF RISK Accounts Receivable. This Partnership's accounts receivable are from purchasers of crude oil, natural gas and NGLs production. This Partnership sells substantially all of its crude oil, natural gas and NGLs to customers who purchase crude oil, natural gas and NGLs from other partnerships managed by this Partnership's Managing General Partner. Inherent to this Partnership's industry is the concentration of crude oil, natural gas and NGLs sales to a limited number of customers. This industry concentration has the potential to impact this Partnership's overall exposure to credit risk in that its customers may be similarly affected by changes in economic and financial conditions, commodity prices or other conditions. As of December 31, 2015 and 2014 , this Partnership did not record an allowance for doubtful accounts and did not incur any losses on accounts receivable. As of December 31, 2015 , this Partnership had three customers representing 10% or more of the accounts receivable balance: Suncor Energy Marketing, Inc. , Concord Energy, LLC and DCP Midstream, LP , represented 49% , 27% and 24% , respectively. As of December 31, 2014, this Partnership had three customers representing 10% or more of the accounts receivable balance: Suncor Energy Marketing, Inc., DCP Midstream, LP and Concord Energy, LLC, represented 66% , 23% and 11% , respectively. Major Customers. The following table presents the individual customers constituting 10% or more of total revenues: Year ended December 31, Major Customer 2015 2014 Suncor Energy Marketing, Inc. 58% 72% Concord Energy, LLC 22% 9% DCP Midstream, LP 20% 19%</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this Partnership's working interest in crude oil and natural gas properties: Year Ended December 31, 2015 2014 Balance at beginning of period $ 1,673,982 $ 1,024,462 Revisions in estimated cash flows 390,715 580,090 Accretion expense 126,736 69,430 Balance at end of period 2,191,433 1,673,982 Less current portion (345,000 ) — Long-term portion $ 1,846,433 $ 1,673,982 This Partnership'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In 2015, the credit-adjusted risk-free rates used to discount this Partnership's plugging and abandonment liabilities ranged from 7.6% to 8.0% . In periods subsequent to initial measurement of the liability, this Partnership must recognize period-to-period changes in the liability resulting from the passage of time, revisions to either the amount of the original estimate of undiscounted cash flows or changes in inflation factors and changes to this Partnership's credit-adjusted risk-free rate as market conditions warrant. The revisions in estimated cash flows during 2015 were due to changes in estimates of costs for materials and services related to the plugging and abandonment of certain vertical wells, as well as a decrease in the estimated useful life of these wells. The current portion of the asset retirement obligations relates to wells that are producing minimal or no hydrocarbons and are expected to be plugged and abandoned within the next 12 months. The revision in the asset retirement obligation did not have an immediate effect in the 2015 statement of operations as the increase in the revised obligation was offset by a capitalized amount, which will be depreciated over the useful lives of respective wells. The revisions in estimated cash flows during 2014 were due to changes in estimates of costs for materials and services related to the plugging and abandonment of certain wells, as well as a decrease in the estimated useful life of these wells. The increase in estimated costs is primarily the result of various recent federal, state and local laws that regulate plugging operations and techniques. The revision in the asset retirement obligation did not have an immediate effect in the 2014 statement of operations as the increase in the revised obligation was offset by a capitalized amount, which will be depreciated over the useful lives of respective wells.</t>
  </si>
  <si>
    <t>Commitments and Contingencies</t>
  </si>
  <si>
    <t>Commitments and Contingencies Disclosure [Abstract]</t>
  </si>
  <si>
    <t>Commitments and Contingencies Disclosure [Text Block]</t>
  </si>
  <si>
    <t>COMMITMENTS AND CONTINGENCIES Legal Proceedings 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Environmental 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accrued when environmental remediation efforts are probable and the costs can be reasonably estimated. These liabilities are reduced as remediation efforts are completed or are adjusted as a consequence of subsequent periodic reviews. During the year ended December 31, 2015 , as a result of the Managing General Partner's periodic review, no new environmental remediation projects were identified and this Partnership's expense for environmental remediation efforts was not significant. This Partnership had no liabilities for environmental remediation efforts as of December 31, 2015 and December 31, 2014 . The Managing General Partner is not currently aware of any environmental claims existing as of December 31, 2015 which have not been provided for or would otherwise have a material impact on this Partnership's financial statements; however, there can be no assurance that current regulatory requirements will not change or unknown past non-compliance with environmental laws or other potential sources of liability will not be discovered on this Partnership's properties. In August 2015, the Managing General Partner received a Clean Air Act Section 114 Information Request (the "Information Request") from the United States Environmental Protection Agency ("EPA"). The Information Request seeks, among other things, information related to the design, operation, and maintenance of certain production facilities in the DJ Basin of Colorado. The Information Request focuses primarily on 46 production facilities, of which one relates to this Partnership, and asks that the Managing General Partner conduct certain sampling and analyses at the identified 46 facilities. The Managing General Partner responded to the Information Request in January 2016. The Managing General Partner cannot predict the outcome of this matter at this time.</t>
  </si>
  <si>
    <t>Partners' Equity and Cash Distributions</t>
  </si>
  <si>
    <t>Equity [Abstract]</t>
  </si>
  <si>
    <t>Partners' Capital Notes Disclosure [Text Block]</t>
  </si>
  <si>
    <t>PARTNERS' EQUITY AND CASH DISTRIBUTIONS Partners' Equity Limited Partner Units. A limited partner unit represents the individual interest of an individual investor partner in this Partnership. No public market exists or will develop for the units. While units of this Partnership are transferable, assignability of the units is limited, requiring the consent of the Managing General Partner. Further, individual investor partners may request that the Managing General Partner repurchase units pursuant to the unit repurchase program described below. Allocation of Partners' Interest. The following table presents the participation of the Investor Partners and the Managing General Partner in the revenues and costs of this Partnership: Managing Investor General Partners Partner Partnership Revenue: Crude oil, natural gas and NGLs sales 63 % 37 % Commodity price risk management gain (loss) 63 % 37 % Sale of productive properties 63 % 37 % Sale of equipment 63 % 37 % Interest income 63 % 37 % Partnership Operating Costs and Expenses: Crude oil, natural gas and NGLs production and well operations costs (a) 63 % 37 % Depreciation, depletion and amortization expense 63 % 37 % Accretion of asset retirement obligations 63 % 37 % Direct costs - general and administrative (b) 63 % 37 % (a) Represents operating costs incurred after the completion of productive wells, including monthly per-well charges paid to the Managing General Partner. (b) The Managing General Partner receives monthly reimbursement from this Partnership for direct costs - general and administrative incurred by the Managing General Partner on behalf of this Partnership. Unit Repurchase Provisions. Investor Partners may request that the Managing General Partner repurchase limited partnership units at any time beginning with the third anniversary of the first cash distribution of this Partnership. The repurchase price is set at a minimum of four times the most recent 12 months of cash distributions from production. In any calendar year, the Managing General Partner is conditionally obligated to purchase Investor Partner units aggregating up to 10% of the initial subscriptions, if requested by an individual investor partner, subject to PDC's financial ability to do so and upon receipt of opinions of counsel that the repurchase will not cause this Partnership to be treated as a “publicly traded partnership” or result in the termination of this Partnership for federal income tax purposes. If accepted, repurchase requests are fulfilled by the Managing General Partner on a first-come, first-served basis. Cash Distributions The Agreement requires the Managing General Partner to distribute cash available for distribution no less frequently than quarterly. Historically, the Managing General Partner has made distributions of Partnership cash on a monthly basis, if funds have been available for distribution. Beginning in the second quarter of 2015, the frequency of cash distributions, if any, was changed to a quarterly basis. The Managing General Partner makes cash distributions of 63% to the Investor Partners and 37% to the Managing General Partner. Cash distributions began in May 2007 . The following table presents the cash distributions made to the Investor Partners and Managing General Partner during the years indicated: Year Ended December 31, 2015 2014 Cash distributions $ 47,167 $ 746,984 The decrease in distributions for the year ended December 31, 2015 as compared to 2014 is primarily due to a decrease in cash flows from operations during 2015 resulting from the decrease in the average sales price per Boe.</t>
  </si>
  <si>
    <t>Transactions with Managing General Partner</t>
  </si>
  <si>
    <t>Related Party Transactions [Abstract]</t>
  </si>
  <si>
    <t>Related Party Transactions Disclosure [Text Block]</t>
  </si>
  <si>
    <t>TRANSACTIONS WITH MANAGING GENERAL PARTNER 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 The following table presents transactions with the Managing General Partner reflected in the balance sheets line item “Due to Managing General Partner-other, net” which remain undistributed or unsettled with this Partnership's investors as of the dates indicated: As of December 31, 2015 2014 Crude oil, natural gas and NGLs sales revenues $ 59,824 $ 141,762 Other (1) (195,304 ) (240,648 ) Total Due to Managing General Partner-other, net $ (135,480 ) $ (98,886 ) (1) All other unsettled transactions between this Partnership and the Managing General Partner, the majority of which are capital expenditures, operating costs and general and administrative costs which have not been deducted from distributions. The following table presents Partnership transactions with the Managing General Partner for the years ended December 31, 2015 and 2014 . “Well operations and maintenance” are included in the “Crude oil, natural gas and NGLs production costs” line item on the statements of operations. Year Ended December 31, 2015 2014 Well operations and maintenance (1) $ 633,271 $ 730,630 Direct costs - general and administrative (2) 163,009 175,675 Cash distributions (3) 18,219 286,644 (1) Under the D&amp;O Agreement, the Managing General Partner, as operator of the wells, receives payments for well charges and lease operating supplies and maintenance expenses from this Partnership when the wells begin producing. Well charges.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well tending fees”)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and may in the future, provide equipment or supplies, perform salt water disposal services and other services for this Partnership at the lesser of cost or competitive prices in the area of operations. 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 The well operating, or well tending, charges cover all normal and regularly recurring operating expenses for the production, delivery and sale of crude oil, natural gas and NGLs, such as: • well tending, routine maintenance and adjustment; • reading meters, recording production, pumping, maintaining appropriate books and records; and • preparing production related reports to this Partnership and government agencies. The well supervision fees do not include costs and expenses related to: • the purchase or repairs of equipment, materials or third-party services; • the cost of compression and third-party gathering services, or gathering costs; • brine disposal; or • rebuilding of access roads. These costs are charged at the invoice cost of the materials purchased or the third-party services performed. Lease operating supplies and maintenance expense. 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were on terms no less favorable than could have been obtained from non-affiliated third parties. (2) The Managing General Partner is reimbursed by this Partnership for all direct costs expended on this Partnership’s behalf for administrative and professional fees, such as legal expenses, audit fees and engineering fees for reserve reports. (3) The Agreement provides for the allocation of cash distributions 63% to the Investors Partners and 37% to the Managing General Partner. The Investor Partner cash distributions during the years ended December 31, 2015 and 2014 include $767 and $10,260 , respectively, related to equity cash distributions for Investor Partner units that have been repurchased by PDC. For additional disclosure regarding the allocation of cash distributions, refer to Note 8, Partners’ Equity and Cash Distributions .</t>
  </si>
  <si>
    <t>Impairment of Capitalized Costs</t>
  </si>
  <si>
    <t>Deferred Costs, Capitalized, Prepaid, and Other Assets Disclosure [Abstract]</t>
  </si>
  <si>
    <t>Impairment of natural gas and crude oil properties [Table Text Block]</t>
  </si>
  <si>
    <t>IMPAIRMENT OF CRUDE OIL AND NATURAL GAS PROPERTIES In 2015, this Partnership recognized an impairment charge of approximately $4.6 million to write-down its proved crude oil and natural gas properties. The impairment charge represented the amount by which the carrying value of the crude oil and natural gas properties exceeded the estimated fair value, and was therefore not recoverable. The estimated fair value of approximately $479,000 , excluding estimated salvage value of $471,000 , was determined based on estimated future discounted net cash flows, a Level 3 input, using estimated production and future crude oil and natural gas prices which the Managing General Partner reasonably expects this Partnership's crude oil and natural gas will be sold and decreased reserve quantities .</t>
  </si>
  <si>
    <t>Supplemental Crude Oil, Natural Gas and NGL Information - Unaudited</t>
  </si>
  <si>
    <t>Oil and Gas Exploration and Production Industries Disclosures [Abstract]</t>
  </si>
  <si>
    <t>Oil and Gas Exploration and Production Industries Disclosures [Text Block]</t>
  </si>
  <si>
    <t>Net Proved Reserves All of this Partnership's crude oil, natural gas and NGLs reserves are located in the U.S. This Partnership utilized the services of an independent petroleum engineer to estimate this Partnership's 2015 and 2014 crude oil, natural gas and NGLs reserves. As of December 31, 2015 and 2014 all of this Partnership's estimates of proved reserves were based on reserve reports prepared by Ryder Scott Company, L.P. These reserve estimates have been prepared in compliance with professional standards and the reserves definitions prescribed by the SEC. Proved reserves estimates may change, either positively or negatively, as additional information becomes available and as contractual, economic and political conditions change. This Partnership's net proved reserve estimates have been adjusted as necessary to reflect all contractual agreements, royalty obligations and interests owned by others at the time of the estimate. Proved developed reserves are the quantities of crude oil, natural gas and NGLs expected to be recovered from currently producing zones under the continuation of present operating methods. Proved undeveloped reserves are those reserves expected to be recovered from existing wells where a relatively major expenditure is required for additional reserve development. As of December 31, 2015 and 2014 , there are no proved undeveloped reserves for this Partnership. The following table presents the netted back prices used to estimate this Partnership's reserves, by commodity: Price Used to Estimate Reserves (1) As of December 31, Crude Oil (per Bbl) Natural Gas (per Mcf) NGLs (per Bbl) 2015 $ 42.07 $ 2.07 $ 10.60 2014 84.33 3.88 26.88 (1) The prices used to estimate reserves have been prepared in accordance with SEC commodity prices.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 The following table presents the changes in estimated quantities of this Partnership's reserves, all of which are located within the United States: Natural Gas NGLs Crude Oil and Condensate Crude Oil Equivalent (MMcf) (MBbl) (MBbl) (MBoe) Proved Reserves: Proved reserves, January 1, 2014 2,165 235 303 899 Revisions of previous estimates and reclassifications (931 ) (90 ) (131 ) (376 ) Production (42 ) (5 ) (14 ) (26 ) Proved reserves, December 31, 2014 1,192 140 158 497 Revisions of previous estimates and reclassifications (1,015 ) (115 ) (102 ) (386 ) Production (44 ) (6 ) (16 ) (29 ) Proved reserves, December 31, 2015 133 19 40 82 Proved Developed Reserves, as of: December 31, 2014 1,192 140 158 497 December 31, 2015 133 19 40 82 2015 Activity. As of December 31, 2015, this Partnership recorded a downward revision of its previous estimate of proved reserves by approximately 386 MBoe. The revision includes downward revisions to previous estimates of 1,015 MMcf of natural gas, 115 MBbl of NGLs and 102 MBbl of crude oil. The downward revisions were the result of the significant decrease in SEC commodity prices utilized in the December 31, 2015 reserve report and the removal of vertical re-fracs and re-completions from the proved developed reserves, due to the current depressed commodity price environment. There were no proved undeveloped reserves developed in 2015 and no proved undeveloped reserves attributable to this Partnership's assets as of December 31, 2015. 2014 Activity. As of December 31, 2014, this Partnership recorded a downward revision of its previous estimate of proved reserves by approximately 376 MBoe. The revision includes downward revisions to previous estimates of 931 MMcf of natural gas, 90 MBbl of NGLs and 131 MBbl of crude oil. The downward revisions were the result of reduced asset performance. There were no proved undeveloped reserves developed in 2014 and no proved undeveloped reserves attributable to this Partnership's assets as of December 31, 2014. Capitalized Costs and Costs Incurred in Crude Oil and Natural Gas Property Development Activities Crude oil and natural gas development costs include costs incurred to gain access to and prepare development well locations for drilling, drill and equip developmental wells, complete additional production formations or recomplete existing production formations and provide facilities to extract, treat, gather and store crude oil and natural gas. This Partnership is engaged solely in crude oil and natural gas activities, all of which are located in the continental United States. Drilling operations began upon funding in September 2006 . This Partnership currently owns an undivided working interest in 63 gross ( 62.9 net) productive crude oil and natural gas wells located in the Wattenberg Field within the Denver-Julesburg Basin, north and east of Denver, Colorado. Aggregate capitalized costs related to crude oil and natural gas development and production activities with applicable accumulated DD&amp;A are presented below: As of December 31, 2015 2014 Leasehold costs $ 8,004 $ 126,373 Development costs (1) 1,513,442 13,247,334 Crude oil and natural gas properties, successful efforts method, at cost 1,521,446 13,373,707 Less: Accumulated DD&amp;A (571,528 ) (7,893,923 ) Crude oil and natural gas properties, net $ 949,918 $ 5,479,784 (1) Includes estimated costs associated with this Partnership's asset retirement obligations. See Note 6, Asset Retirement Obligations, for further information. From time-to-time, this Partnership invests in additional equipment which supports treatment, delivery and measurement of crude oil and natural gas or environmental protection. This Partnership may also invest in equipment and services to complete refracturing or recompletion opportunities. Substantially all of the $0.1 million investment in 2015 was for equipment and services. There were $0.3 million in investments for this Partnership in 2014 , also primarily for equipment and services. This Partnership recorded an impairment charge of $4.6 million for the year ended December 31, 2015 . Accordingly, this Partnership reduced crude oil and natural gas properties by $12.3 million and related accumulated depreciation, depletion and amortization for those properties by $7.7 million as of December 31, 2015 . See Note 10, Impairment of Crude Oil and Natural Gas Properties, for additional disclosure related to this Partnership's proved property impairments.</t>
  </si>
  <si>
    <t>Going Concern (Policies)</t>
  </si>
  <si>
    <t>Liquidation Basis of Accounting [Text Block]</t>
  </si>
  <si>
    <t>This Partnership has historically funded its operations with cash flows from operations. This Partnership’s most significant cash outlays have related to its operating expenses, capital program and distributions to partners. The market price for crude oil, natural gas and NGLs decreased significantly during the fourth quarter of 2014, with continued weakness throughout 2015. As a result of these decreases, this Partnership's crude oil, natural gas and NGLs sales decreased $0.7 million , or 46% , to $0.8 million in 2015 compared to $1.4 million in 2014. Decreases in the market price for this Partnership’s production directly reduce its cash flows from operations and create operating deficits. Although this Partnership experienced an increase in production in 2015 due to reduced line pressures, the negative impact to its liquidity resulting from declining commodity prices raises substantial doubt about this Partnership’s ability to continue as a going concern. While this Partnership generated modest positive cash flows from operations during the second half of 2015, due to the significant decrease in liquidity experienced in the first half of 2015 and anticipated future capital expenditures required to remain in compliance with certain regulatory requirements and to satisfy asset retirement obligations, the Managing General Partner believes that cash flows from operations will be insufficient to meet this Partnership’s obligations. One of this Partnership's most significant obligations is to the Managing General Partner, which is currently due, for reimbursement of costs paid on behalf of this Partnership by the Managing General Partner. Such amounts are generally paid to third parties for general and administrative expenses and equipment and operating costs, as well as monthly operating fees payable to the Managing General Partner. Beginning in the second quarter of 2015, this Partnership made no quarterly cash distributions to the Managing General Partner or Investor Partners. The ability of this Partnership to continue as a going concern is dependent upon its ability to attain a satisfactory level of cash flows from operations. Greater cash flow would most likely occur from improved commodity pricing and, to a lesser extent, a sustained increase in production. However, historically, as a result of the normal production decline in a well's production life cycle, this Partnership has not experienced a sustained increase in production without capital expenditures. The Managing General Partner is considering various options to mitigate risks that raise substantial doubt about this Partnership’s ability to continue as a going concern, including, but not limited to, deferral of obligations, continued suspension of distributions to partners, partial or complete sale of assets and the shutting-in of wells. However, there can be no assurance that this Partnership will be able to mitigate such conditions. Failure to do so could result in a partial asset sale or some form of bankruptcy, liquidation or dissolution of this Partnership. The accompanying financial statements have been prepared on a going concern basis of accounting, which contemplates continuity of operations, realization of assets and satisfaction of liabilities and commitments in the normal course of business. The financial statements do not reflect any adjustments that might result if this Partnership is unable to continue as a going concern.</t>
  </si>
  <si>
    <t>Summary of Significant Accounting Policies Summary of Significant Accounting Policies (Policies)</t>
  </si>
  <si>
    <t>Use of Estimates, Policy [Policy Text Block]</t>
  </si>
  <si>
    <t>The preparation of this Partnership's financial statements in accordance with U.S. GAAP requires the Managing General Partner to make estimates and assumptions that affect the amounts reported in this Partnership's financial statements and accompanying notes. Actual results could differ from those estimates. Estimates which are particularly significant to this Partnership's financial statements include estimates of crude oil, natural gas and NGLs sales revenue, crude oil, natural gas and NGLs reserves, future cash flows from crude oil and natural gas properties and impairment of proved properties.</t>
  </si>
  <si>
    <t>Basis of Accounting, Policy [Policy Text Block]</t>
  </si>
  <si>
    <t xml:space="preserve">The financial statements include only those assets, liabilities and results of operations of the partners which relate to the business of this Partnership. </t>
  </si>
  <si>
    <t>Cash and Cash Equivalents, Policy [Policy Text Block]</t>
  </si>
  <si>
    <t>This Partnership considers all highly liquid investments with original maturities of three months or less to be cash equivalents. This Partnership maintains substantially all of its cash and cash equivalents in a bank account at one financial institution</t>
  </si>
  <si>
    <t>Receivables, Policy [Policy Text Block]</t>
  </si>
  <si>
    <t>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 It is reasonably possible that the Managing General Partner's estimate of uncollectible receivables will change periodically.</t>
  </si>
  <si>
    <t>Inventory, Policy [Policy Text Block]</t>
  </si>
  <si>
    <t>Inventory consists of crude oil, stated at the lower of cost to produce or market</t>
  </si>
  <si>
    <t>Oil and Gas Properties Policy [Policy Text Block]</t>
  </si>
  <si>
    <t xml:space="preserve">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See Supplemental Crude Oil, Natural Gas and NGLs Information - Unaudited, Net Proved Reserves, included at the end of these financial statements and accompanying notes elsewhere in this report for additional information regarding this Partnership's reserve reporting. In accordance with the Agreement, all capital contributed to this Partnership, after deducting syndication costs and a one-time management fee, was used solely for the drilling of crude oil and natural gas wells. This Partnership does not maintain an inventory of undrilled leases. Proved Reserves. Partnership estimates of proved reserves are based on those quantities of crude oil, natural gas and NGLs which, by analysis of geoscience and engineering data, are estimated with reasonable certainty to be economically producible in the future from known reservoirs under existing conditions, operating methods and government regulations. Annually, the Managing General Partner engages independent petroleum engineers to prepare a reserve and economic evaluation of this Partnership's properties on a well-by-well basis as of December 31. Additionally, this Partnership adjusts reserves for major well rework or abandonment during the year, as needed. The process of estimating and evaluating crude oil, natural gas and NGL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is Partnership's most accurate assessments possible, the subjective decisions and variances in available data for various properties increase the likelihood of significant changes in these estimates over time. Because estimates of reserves significantly affect this Partnership's DD&amp;A expense, a change in this Partnership's estimated reserves could have an effect on this Partnership's net income or loss. </t>
  </si>
  <si>
    <t>Property, Plant and Equipment, Impairment [Policy Text Block]</t>
  </si>
  <si>
    <t xml:space="preserve">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t>
  </si>
  <si>
    <t>Production Tax Liability, Policy [Policy Text Block]</t>
  </si>
  <si>
    <t>Production tax liability represents estimated taxes, primarily severance, ad valorem and property, to be paid to the states and counties in which this Partnership produces crude oil, natural gas and NGLs. This Partnership's share of these taxes recorded in the line item "Crude oil, natural gas and NGLs production costs" on this Partnership's statements of operations. This Partnership's production taxes payable are included in the caption accounts payable and accrued expenses on this Partnership's balance sheets.</t>
  </si>
  <si>
    <t>Asset Retirement Obligations, Policy [Policy Text Block]</t>
  </si>
  <si>
    <t>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long-lived asset by the same amount as the liability. Over time, the liabilities are accreted for the change in present value. The initial capitalized costs, net of salvage value, are depleted over the useful lives of the related assets through charges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t>
  </si>
  <si>
    <t>Revenue Recognition, Policy [Policy Text Block]</t>
  </si>
  <si>
    <t>.</t>
  </si>
  <si>
    <t>Accounting Standards Recently Adopted [Policy Text Block]</t>
  </si>
  <si>
    <t>Recent Adopted Accounting Standards In July 2015, the Financial Accounting Standards Board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This Partnership elected to early adopt this guidance on October 1, 2015. Adoption of this guidance did not have a significant impact on this Partnership's financial statements. 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This Partnership elected to early adopt this guidance on October 1, 2015. Adoption of this guidance did not have a significant impact on this Partnership's financial statements. Recently Issued Accounting Standard.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will have on this Partnership's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will have on this Partnership's financial statements.</t>
  </si>
  <si>
    <t>New Accounting Pronouncement, Early Adoption [Table Text Block]</t>
  </si>
  <si>
    <t>Recent Adopted Accounting Standards In July 2015, the Financial Accounting Standards Board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This Partnership elected to early adopt this guidance on October 1, 2015. Adoption of this guidance did not have a significant impact on this Partnership's financial statements. 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This Partnership elected to early adopt this guidance on October 1, 2015. Adoption of this guidance did not have a significant impact on this Partnership's financial statements.</t>
  </si>
  <si>
    <t>Description of New Accounting Pronouncements Not yet Adopted [Text Block]</t>
  </si>
  <si>
    <t>Recently Issued Accounting Standard. In May 2014, the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The Managing General Partner of this Partnership is currently evaluating the impact these changes will have on this Partnership's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will have on this Partnership's financial statements.</t>
  </si>
  <si>
    <t>Concentration of Risk Concentration of Risk (Tables)</t>
  </si>
  <si>
    <t>Concentration Risk - Revenue</t>
  </si>
  <si>
    <t>Individual Customers Constituting 10% or more of Total Revenue [Table Text Block]</t>
  </si>
  <si>
    <t>Major Customers. The following table presents the individual customers constituting 10% or more of total revenues: Year ended December 31, Major Customer 2015 2014 Suncor Energy Marketing, Inc. 58% 72% Concord Energy, LLC 22% 9% DCP Midstream, LP 20% 19%</t>
  </si>
  <si>
    <t>Asset Retirement Obligations Asset Retirement Obligations (Tables)</t>
  </si>
  <si>
    <t>Schedule of Change in Asset Retirement Obligation [Table Text Block]</t>
  </si>
  <si>
    <t>The following table presents the changes in carrying amounts of the asset retirement obligations associated with this Partnership's working interest in crude oil and natural gas properties: Year Ended December 31, 2015 2014 Balance at beginning of period $ 1,673,982 $ 1,024,462 Revisions in estimated cash flows 390,715 580,090 Accretion expense 126,736 69,430 Balance at end of period 2,191,433 1,673,982 Less current portion (345,000 ) — Long-term portion $ 1,846,433 $ 1,673,982</t>
  </si>
  <si>
    <t>Partners' Equity and Cash Distributions (Tables)</t>
  </si>
  <si>
    <t>Allocation of Partners' Interest</t>
  </si>
  <si>
    <t>Allocation of Partner Interest [Table Text Block]</t>
  </si>
  <si>
    <t xml:space="preserve">Allocation of Partners' Interest. The following table presents the participation of the Investor Partners and the Managing General Partner in the revenues and costs of this Partnership: Managing Investor General Partners Partner Partnership Revenue: Crude oil, natural gas and NGLs sales 63 % 37 % Commodity price risk management gain (loss) 63 % 37 % Sale of productive properties 63 % 37 % Sale of equipment 63 % 37 % Interest income 63 % 37 % Partnership Operating Costs and Expenses: Crude oil, natural gas and NGLs production and well operations costs (a) 63 % 37 % Depreciation, depletion and amortization expense 63 % 37 % Accretion of asset retirement obligations 63 % 37 % Direct costs - general and administrative (b) 63 % 37 % (a) Represents operating costs incurred after the completion of productive wells, including monthly per-well charges paid to the Managing General Partner. (b) The Managing General Partner receives monthly reimbursement from this Partnership for direct costs - general and administrative incurred by the Managing General Partner on behalf of this Partnership. </t>
  </si>
  <si>
    <t>Partners' Equity and Cash Distributions Cash Distributions (Tables)</t>
  </si>
  <si>
    <t>Distributions made to limited partner and managing partner of limited partnership. [Line Items]</t>
  </si>
  <si>
    <t>Distributions Made to Limited Partner, by Distribution [Table Text Block]</t>
  </si>
  <si>
    <t>The following table presents the cash distributions made to the Investor Partners and Managing General Partner during the years indicated: Year Ended December 31, 2015 2014 Cash distributions $ 47,167 $ 746,984</t>
  </si>
  <si>
    <t>Transactions with Managing General Partner Transactions with Managing General Partner (Tables)</t>
  </si>
  <si>
    <t>Due from (to) Managing General Partner-other, net [Table Text Block]</t>
  </si>
  <si>
    <t>The following table presents transactions with the Managing General Partner reflected in the balance sheets line item “Due to Managing General Partner-other, net” which remain undistributed or unsettled with this Partnership's investors as of the dates indicated: As of December 31, 2015 2014 Crude oil, natural gas and NGLs sales revenues $ 59,824 $ 141,762 Other (1) (195,304 ) (240,648 ) Total Due to Managing General Partner-other, net $ (135,480 ) $ (98,886 ) (1) All other unsettled transactions between this Partnership and the Managing General Partner, the majority of which are capital expenditures, operating costs and general and administrative costs which have not been deducted from distributions.</t>
  </si>
  <si>
    <t>Schedule of Related Party Transactions [Table Text Block]</t>
  </si>
  <si>
    <t>The following table presents Partnership transactions with the Managing General Partner for the years ended December 31, 2015 and 2014 . “Well operations and maintenance” are included in the “Crude oil, natural gas and NGLs production costs” line item on the statements of operations. Year Ended December 31, 2015 2014 Well operations and maintenance (1) $ 633,271 $ 730,630 Direct costs - general and administrative (2) 163,009 175,675 Cash distributions (3) 18,219 286,644 (1) Under the D&amp;O Agreement, the Managing General Partner, as operator of the wells, receives payments for well charges and lease operating supplies and maintenance expenses from this Partnership when the wells begin producing. Well charges.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well tending fees”)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and may in the future, provide equipment or supplies, perform salt water disposal services and other services for this Partnership at the lesser of cost or competitive prices in the area of operations. 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 The well operating, or well tending, charges cover all normal and regularly recurring operating expenses for the production, delivery and sale of crude oil, natural gas and NGLs, such as: • well tending, routine maintenance and adjustment; • reading meters, recording production, pumping, maintaining appropriate books and records; and • preparing production related reports to this Partnership and government agencies. The well supervision fees do not include costs and expenses related to: • the purchase or repairs of equipment, materials or third-party services; • the cost of compression and third-party gathering services, or gathering costs; • brine disposal; or • rebuilding of access roads. These costs are charged at the invoice cost of the materials purchased or the third-party services performed. Lease operating supplies and maintenance expense. 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were on terms no less favorable than could have been obtained from non-affiliated third parties. (2) The Managing General Partner is reimbursed by this Partnership for all direct costs expended on this Partnership’s behalf for administrative and professional fees, such as legal expenses, audit fees and engineering fees for reserve reports. (3) The Agreement provides for the allocation of cash distributions 63% to the Investors Partners and 37% to the Managing General Partner. The Investor Partner cash distributions during the years ended December 31, 2015 and 2014 include $767 and $10,260 , respectively, related to equity cash distributions for Investor Partner units that have been repurchased by PDC. For additional disclosure regarding the allocation of cash distributions, refer to Note 8, Partners’ Equity and Cash Distributions .</t>
  </si>
  <si>
    <t>Supplemental Crude Oil, Natural Gas and NGL Information - Unaudited Supplemental Crude Oil, Natural Gas and NGL Information - Unaudited (Tables)</t>
  </si>
  <si>
    <t>Schedule of Prices Used to Estimate Crude Oil and Natural Gas Reserves [Table Text Block]</t>
  </si>
  <si>
    <t>The following table presents the netted back prices used to estimate this Partnership's reserves, by commodity: Price Used to Estimate Reserves (1) As of December 31, Crude Oil (per Bbl) Natural Gas (per Mcf) NGLs (per Bbl) 2015 $ 42.07 $ 2.07 $ 10.60 2014 84.33 3.88 26.88 (1) The prices used to estimate reserves have been prepared in accordance with SEC commodity prices.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t>
  </si>
  <si>
    <t>Schedule of Proved Developed and Undeveloped Oil and Gas Reserve Quantities [Table Text Block]</t>
  </si>
  <si>
    <t xml:space="preserve">The following table presents the changes in estimated quantities of this Partnership's reserves, all of which are located within the United States: Natural Gas NGLs Crude Oil and Condensate Crude Oil Equivalent (MMcf) (MBbl) (MBbl) (MBoe) Proved Reserves: Proved reserves, January 1, 2014 2,165 235 303 899 Revisions of previous estimates and reclassifications (931 ) (90 ) (131 ) (376 ) Production (42 ) (5 ) (14 ) (26 ) Proved reserves, December 31, 2014 1,192 140 158 497 Revisions of previous estimates and reclassifications (1,015 ) (115 ) (102 ) (386 ) Production (44 ) (6 ) (16 ) (29 ) Proved reserves, December 31, 2015 133 19 40 82 Proved Developed Reserves, as of: December 31, 2014 1,192 140 158 497 December 31, 2015 133 19 40 82 </t>
  </si>
  <si>
    <t>Capitalized Costs Relating to Oil and Gas Producing Activities Disclosure [Table Text Block]</t>
  </si>
  <si>
    <t xml:space="preserve">Aggregate capitalized costs related to crude oil and natural gas development and production activities with applicable accumulated DD&amp;A are presented below: As of December 31, 2015 2014 Leasehold costs $ 8,004 $ 126,373 Development costs (1) 1,513,442 13,247,334 Crude oil and natural gas properties, successful efforts method, at cost 1,521,446 13,373,707 Less: Accumulated DD&amp;A (571,528 ) (7,893,923 ) Crude oil and natural gas properties, net $ 949,918 $ 5,479,784 (1) Includes estimated costs associated with this Partnership's asset retirement obligations. See Note 6, Asset Retirement Obligations, for further information. </t>
  </si>
  <si>
    <t>General and Basis of Presentation General and Basis of Presentation (Details)</t>
  </si>
  <si>
    <t>Dec. 31, 2015Number_of_Limited_Partners$ / sharesRateshares</t>
  </si>
  <si>
    <t>Number of Limited Partners | Number_of_Limited_Partners</t>
  </si>
  <si>
    <t>Managing General Partner, Ownership Interest Before Unit Repurchases</t>
  </si>
  <si>
    <t>37.00%</t>
  </si>
  <si>
    <t>Investor Partner Ownership Interest</t>
  </si>
  <si>
    <t>63.00%</t>
  </si>
  <si>
    <t>Limited Partner Units Repurchased by Managing General Partner | shares</t>
  </si>
  <si>
    <t>Average Price Paid for Units Repurchased by Managing General Partner | $ / shares</t>
  </si>
  <si>
    <t>Managing General Partner Ownership Interest</t>
  </si>
  <si>
    <t>39.30%</t>
  </si>
  <si>
    <t>Going Concern (Details) - USD ($)</t>
  </si>
  <si>
    <t>Increase (Decrease) in crude oil, natural gas and NGLs sales</t>
  </si>
  <si>
    <t>Percentage Increase (Decrease) in Crude Oil, Natural Gas and NGLs sales</t>
  </si>
  <si>
    <t>(46.00%)</t>
  </si>
  <si>
    <t>Summary of Significant Accounting Policies Summary of significant accounting policies (Details)</t>
  </si>
  <si>
    <t>Dec. 31, 2015USD ($)</t>
  </si>
  <si>
    <t>Cash and Cash Equivalents [Line Items]</t>
  </si>
  <si>
    <t>Cash, FDIC Insured Amount</t>
  </si>
  <si>
    <t>Concentration of Risk Concentration of Risk (Details)</t>
  </si>
  <si>
    <t>Dec. 31, 2015Rate</t>
  </si>
  <si>
    <t>Dec. 31, 2014Rate</t>
  </si>
  <si>
    <t>Suncor Energy Marketing, Inc.</t>
  </si>
  <si>
    <t>Percentage of Partnership accounts receivable</t>
  </si>
  <si>
    <t>49.00%</t>
  </si>
  <si>
    <t>66.00%</t>
  </si>
  <si>
    <t>Percentage of Partnership Revenue</t>
  </si>
  <si>
    <t>58.00%</t>
  </si>
  <si>
    <t>72.00%</t>
  </si>
  <si>
    <t>Concord Energy [Member]</t>
  </si>
  <si>
    <t>27.00%</t>
  </si>
  <si>
    <t>11.00%</t>
  </si>
  <si>
    <t>22.00%</t>
  </si>
  <si>
    <t>9.00%</t>
  </si>
  <si>
    <t>DCP Midstream, LP [Member]</t>
  </si>
  <si>
    <t>24.00%</t>
  </si>
  <si>
    <t>23.00%</t>
  </si>
  <si>
    <t>20.00%</t>
  </si>
  <si>
    <t>19.00%</t>
  </si>
  <si>
    <t>Asset Retirement Obligations Asset Retirement Obligations (Details) - USD ($)</t>
  </si>
  <si>
    <t>Reconciliation Of Changes In Asset Retirement Obligations [Line Items]</t>
  </si>
  <si>
    <t>Asset Retirement Obligation, Current</t>
  </si>
  <si>
    <t>Changes in Carrying Amounts of the Asset Retirement Obligation</t>
  </si>
  <si>
    <t>Balance at beginning of year</t>
  </si>
  <si>
    <t>Revision of estimated cash flows</t>
  </si>
  <si>
    <t>Accretion expense</t>
  </si>
  <si>
    <t>Balance at end of year</t>
  </si>
  <si>
    <t>Asset Retirement Obligations, Noncurrent</t>
  </si>
  <si>
    <t>Partners' Equity and Cash Distributions Partners' Equity and Cash Distributions (Details)</t>
  </si>
  <si>
    <t>Crude oil, natural gas and NGLs sales</t>
  </si>
  <si>
    <t>Commodity price risk management gain (loss)</t>
  </si>
  <si>
    <t>Sale of Productive Properties</t>
  </si>
  <si>
    <t>Sale of Equipment</t>
  </si>
  <si>
    <t>Interest Income</t>
  </si>
  <si>
    <t>Crude Oil, Natural Gas and NGLs Production and Well Operations Costs</t>
  </si>
  <si>
    <t>[1]</t>
  </si>
  <si>
    <t>Depreciation, Depletion and Amortization Expense</t>
  </si>
  <si>
    <t>Accretion of Asset Retirement Obligations</t>
  </si>
  <si>
    <t>Direct Costs - General and Administrative</t>
  </si>
  <si>
    <t>[2]</t>
  </si>
  <si>
    <t>Represents operating costs incurred after the completion of productive wells, including monthly per-well charges paid to the Managing General Partner.</t>
  </si>
  <si>
    <t>The Managing General Partner receives monthly reimbursement from this Partnership for direct costs - general and administrative incurred by the Managing General Partner on behalf of this Partnership.</t>
  </si>
  <si>
    <t>Partners' Equity and Cash Distributions Cash Distributions (Details) - USD ($)</t>
  </si>
  <si>
    <t>Partners' Capital Account Distributions During the Year</t>
  </si>
  <si>
    <t>Performance Standard Obligation of Managing General Partner</t>
  </si>
  <si>
    <t>Percentage of Obligated Unit Repurchases</t>
  </si>
  <si>
    <t>10.00%</t>
  </si>
  <si>
    <t>Transactions with Managing General Partner Undistributed or Unsettled Transactions With Investor Partners (Details) - USD ($)</t>
  </si>
  <si>
    <t>Related Party Transaction [Line Items]</t>
  </si>
  <si>
    <t>Due from (to) Managing General Partner-other, net</t>
  </si>
  <si>
    <t>Crude oil, Natural gas and NGLs sales revenues collected from the Partnership's third-party customers</t>
  </si>
  <si>
    <t>Other</t>
  </si>
  <si>
    <t>All other unsettled transactions between this Partnership and the Managing General Partner, the majority of which are capital expenditures, operating costs and general and administrative costs which have not been deducted from distributions.</t>
  </si>
  <si>
    <t>Transactions with Managing General Partner Related Party Transactions (Details) - USD ($)</t>
  </si>
  <si>
    <t>Well operations and maintenance</t>
  </si>
  <si>
    <t>Cash distributions</t>
  </si>
  <si>
    <t>[3]</t>
  </si>
  <si>
    <t>Distribution Made to Limited Partner, Cash Distributions Paid</t>
  </si>
  <si>
    <t>Under the D&amp;O Agreement, the Managing General Partner, as operator of the wells, receives payments for well charges and lease operating supplies and maintenance expenses from this Partnership when the wells begin producing. Well charges.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well tending fees”)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and may in the future, provide equipment or supplies, perform salt water disposal services and other services for this Partnership at the lesser of cost or competitive prices in the area of operations. 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The well operating, or well tending, charges cover all normal and regularly recurring operating expenses for the production, delivery and sale of crude oil, natural gas and NGLs, such as: •well tending, routine maintenance and adjustment;•reading meters, recording production, pumping, maintaining appropriate books and records; and•preparing production related reports to this Partnership and government agencies.The well supervision fees do not include costs and expenses related to:•the purchase or repairs of equipment, materials or third-party services;•the cost of compression and third-party gathering services, or gathering costs;•brine disposal; or•rebuilding of access roads.These costs are charged at the invoice cost of the materials purchased or the third-party services performed. Lease operating supplies and maintenance expense. 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were on terms no less favorable than could have been obtained from non-affiliated third parties.</t>
  </si>
  <si>
    <t>The Managing General Partner is reimbursed by this Partnership for all direct costs expended on this Partnership’s behalf for administrative and professional fees, such as legal expenses, audit fees and engineering fees for reserve reports.</t>
  </si>
  <si>
    <t>The Agreement provides for the allocation of cash distributions 63% to the Investors Partners and 37% to the Managing General Partner. The Investor Partner cash distributions during the years ended December 31, 2015 and 2014 include $767 and $10,260, respectively, related to equity cash distributions for Investor Partner units that have been repurchased by PDC. For additional disclosure regarding the allocation of cash distributions, refer to Note 8, Partners’ Equity and Cash Distributions.</t>
  </si>
  <si>
    <t>Impairment of Capitalized Costs Impairment of Capitalized Costs (Details) - USD ($)</t>
  </si>
  <si>
    <t>Impaired Long-Lived Assets Held and Used [Line Items]</t>
  </si>
  <si>
    <t>Estimated fair value</t>
  </si>
  <si>
    <t>Estimated salvage value</t>
  </si>
  <si>
    <t>Wattenberg Field</t>
  </si>
  <si>
    <t>Supplemental Crude Oil, Natural Gas and NGL Information - Unaudited Price Used to Estimate Reserves (Details) - USD ($)</t>
  </si>
  <si>
    <t>Oil (MBbl)</t>
  </si>
  <si>
    <t>Reserve Quantities [Line Items]</t>
  </si>
  <si>
    <t>Price Used to Estimate Reserves</t>
  </si>
  <si>
    <t>Natural Gas (MMcf)</t>
  </si>
  <si>
    <t>Natural Gas Liquids (MBbl)</t>
  </si>
  <si>
    <t>The prices used to estimate reserves have been prepared in accordance with SEC commodity prices.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t>
  </si>
  <si>
    <t>Supplemental Crude Oil, Natural Gas and NGL Information - Unaudited Schedule of Developed and Undeveloped Reserves (Details)</t>
  </si>
  <si>
    <t>Dec. 31, 2015MMcfMBbls</t>
  </si>
  <si>
    <t>Dec. 31, 2014MMcfMBbls</t>
  </si>
  <si>
    <t>Proved reserves, January 1, | MMcf</t>
  </si>
  <si>
    <t>Revisions of previous estimates and reclassifications | MMcf</t>
  </si>
  <si>
    <t>Production | MMcf</t>
  </si>
  <si>
    <t>Proved reserves, December 31, | MMcf</t>
  </si>
  <si>
    <t>Proved Developed Reserves | MMcf</t>
  </si>
  <si>
    <t>Proved reserves, January 1,</t>
  </si>
  <si>
    <t>Revisions of previous estimates and reclassifications</t>
  </si>
  <si>
    <t>Production</t>
  </si>
  <si>
    <t>Proved reserves, December 31,</t>
  </si>
  <si>
    <t>Proved Developed Reserves</t>
  </si>
  <si>
    <t>Crude Oil (MBbl)</t>
  </si>
  <si>
    <t>Natural Gas Equivalent (MMcfe)</t>
  </si>
  <si>
    <t>{F|ahBzfndlYmZpbGluZ3MtaHJkcmoLEgZYTUxEb2MiXlhCUkxEb2NHZW5JbmZvOmIyZjQzY2MwNDQ4ODRjYTVhYTE5NWM4MWQyOWUyYWVlfFRleHRTZWxlY3Rpb246MzBGRkQ5RkM4RkFENjUzODQ2NzAxNEIwN0RFRTlCREIM}</t>
  </si>
  <si>
    <t>Supplemental Crude Oil, Natural Gas and NGL Information - Unaudited Capitalized Costs Related to Crude Oil and Natural Gas Producing Activities (Details)</t>
  </si>
  <si>
    <t>Dec. 31, 2015USD ($)Wells</t>
  </si>
  <si>
    <t>Dec. 31, 2014USD ($)</t>
  </si>
  <si>
    <t>Capitalized Costs Relating to Oil and Gas Producing Activities, by Geographic Area [Line Items]</t>
  </si>
  <si>
    <t>Leasehold costs</t>
  </si>
  <si>
    <t>Development costs</t>
  </si>
  <si>
    <t>Additional Information:</t>
  </si>
  <si>
    <t>Oil and natural gas producing wells, gross | Wells</t>
  </si>
  <si>
    <t>Oil and gas producing wells, net | Wells</t>
  </si>
  <si>
    <t>Payments to Acquire Oil and Gas Equipment</t>
  </si>
  <si>
    <t>Reduction in crude oil and natural gas properties ($)</t>
  </si>
  <si>
    <t>Reduction in Accumulated Depreciation, Depletion and Amortization ($)</t>
  </si>
  <si>
    <t>Includes estimated costs associated with this Partnership's asset retirement obligations. See Note 6, Asset Retirement Obligations, for further information.</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9"/>
    <col customWidth="1" max="2" min="2" width="4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7691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0</v>
      </c>
    </row>
    <row spans="1:4" r="14">
      <c t="s" r="A14" s="4">
        <v>23</v>
      </c>
      <c t="n" r="C14" s="6">
        <v>0</v>
      </c>
    </row>
    <row spans="1:4" r="15">
      <c t="s" r="A15" s="4">
        <v>24</v>
      </c>
      <c t="s" r="B15" s="4">
        <v>25</v>
      </c>
    </row>
    <row spans="1:4" r="16">
      <c t="s" r="A16" s="4">
        <v>26</v>
      </c>
      <c t="s" r="B16" s="4">
        <v>25</v>
      </c>
    </row>
    <row spans="1:4" r="17">
      <c t="s" r="A17" s="4">
        <v>27</v>
      </c>
      <c t="s" r="B17" s="4">
        <v>28</v>
      </c>
    </row>
    <row spans="1:4" r="18">
      <c t="s" r="A18" s="4">
        <v>29</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26</v>
      </c>
      <c t="s" r="B1" s="2">
        <v>1</v>
      </c>
    </row>
    <row spans="1:2" r="2">
      <c t="s" r="B2" s="2">
        <v>2</v>
      </c>
    </row>
    <row spans="1:2" r="3">
      <c t="s" r="A3" s="3">
        <v>127</v>
      </c>
    </row>
    <row spans="1:2" r="4">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0</v>
      </c>
      <c t="s" r="B1" s="2">
        <v>1</v>
      </c>
    </row>
    <row spans="1:2" r="2">
      <c t="s" r="B2" s="2">
        <v>2</v>
      </c>
    </row>
    <row spans="1:2" r="3">
      <c t="s" r="A3" s="3">
        <v>131</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4</v>
      </c>
      <c t="s" r="B1" s="2">
        <v>1</v>
      </c>
    </row>
    <row spans="1:2" r="2">
      <c t="s" r="B2" s="2">
        <v>2</v>
      </c>
    </row>
    <row spans="1:2" r="3">
      <c t="s" r="A3" s="3">
        <v>135</v>
      </c>
    </row>
    <row spans="1:2" r="4">
      <c t="s" r="A4" s="4">
        <v>136</v>
      </c>
      <c t="s" r="B4" s="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2</v>
      </c>
      <c t="s" r="B1" s="2">
        <v>1</v>
      </c>
    </row>
    <row spans="1:2" r="2">
      <c t="s" r="B2" s="2">
        <v>2</v>
      </c>
    </row>
    <row spans="1:2" r="3">
      <c t="s" r="A3" s="3">
        <v>103</v>
      </c>
    </row>
    <row spans="1:2" r="4">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07</v>
      </c>
    </row>
    <row spans="1:2" r="4">
      <c t="s" r="A4" s="4">
        <v>146</v>
      </c>
      <c t="s" r="B4" s="4">
        <v>147</v>
      </c>
    </row>
    <row spans="1:2" r="5">
      <c t="s" r="A5" s="4">
        <v>148</v>
      </c>
      <c t="s" r="B5" s="4">
        <v>149</v>
      </c>
    </row>
    <row spans="1:2" r="6">
      <c t="s" r="A6" s="4">
        <v>150</v>
      </c>
      <c t="s" r="B6" s="4">
        <v>151</v>
      </c>
    </row>
    <row spans="1:2" r="7">
      <c t="s" r="A7" s="4">
        <v>152</v>
      </c>
      <c t="s" r="B7" s="4">
        <v>153</v>
      </c>
    </row>
    <row spans="1:2" r="8">
      <c t="s" r="A8" s="4">
        <v>154</v>
      </c>
      <c t="s" r="B8" s="4">
        <v>155</v>
      </c>
    </row>
    <row spans="1:2" r="9">
      <c t="s" r="A9" s="4">
        <v>156</v>
      </c>
      <c t="s" r="B9" s="4">
        <v>157</v>
      </c>
    </row>
    <row spans="1:2" r="10">
      <c t="s" r="A10" s="4">
        <v>158</v>
      </c>
      <c t="s" r="B10" s="4">
        <v>159</v>
      </c>
    </row>
    <row spans="1:2" r="11">
      <c t="s" r="A11" s="4">
        <v>160</v>
      </c>
      <c t="s" r="B11" s="4">
        <v>161</v>
      </c>
    </row>
    <row spans="1:2" r="12">
      <c t="s" r="A12" s="4">
        <v>162</v>
      </c>
      <c t="s" r="B12" s="4">
        <v>163</v>
      </c>
    </row>
    <row spans="1:2" r="13">
      <c t="s" r="A13" s="4">
        <v>164</v>
      </c>
      <c t="s" r="B13" s="4">
        <v>165</v>
      </c>
    </row>
    <row spans="1:2" r="14">
      <c t="s" r="A14" s="4">
        <v>166</v>
      </c>
      <c t="s" r="B14" s="4">
        <v>167</v>
      </c>
    </row>
    <row spans="1:2" r="15">
      <c t="s" r="A15" s="4">
        <v>168</v>
      </c>
      <c t="s" r="B15" s="4">
        <v>169</v>
      </c>
    </row>
    <row spans="1:2" r="16">
      <c t="s" r="A16" s="4">
        <v>170</v>
      </c>
      <c t="s" r="B16"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v>
      </c>
      <c t="s" r="B1" s="2">
        <v>2</v>
      </c>
      <c t="s" r="C1" s="2">
        <v>31</v>
      </c>
    </row>
    <row spans="1:3" r="2">
      <c t="s" r="A2" s="3">
        <v>32</v>
      </c>
    </row>
    <row spans="1:3" r="3">
      <c t="s" r="A3" s="4">
        <v>33</v>
      </c>
      <c t="n" r="B3" s="7">
        <v>12445</v>
      </c>
      <c t="n" r="C3" s="7">
        <v>136226</v>
      </c>
    </row>
    <row spans="1:3" r="4">
      <c t="s" r="A4" s="4">
        <v>34</v>
      </c>
      <c t="n" r="B4" s="6">
        <v>53932</v>
      </c>
      <c t="n" r="C4" s="6">
        <v>59470</v>
      </c>
    </row>
    <row spans="1:3" r="5">
      <c t="s" r="A5" s="4">
        <v>35</v>
      </c>
      <c t="n" r="B5" s="6">
        <v>57846</v>
      </c>
      <c t="n" r="C5" s="6">
        <v>53793</v>
      </c>
    </row>
    <row spans="1:3" r="6">
      <c t="s" r="A6" s="4">
        <v>36</v>
      </c>
      <c t="n" r="B6" s="6">
        <v>124223</v>
      </c>
      <c t="n" r="C6" s="6">
        <v>249489</v>
      </c>
    </row>
    <row spans="1:3" r="7">
      <c t="s" r="A7" s="4">
        <v>37</v>
      </c>
      <c t="n" r="B7" s="6">
        <v>1521446</v>
      </c>
      <c t="n" r="C7" s="6">
        <v>13373707</v>
      </c>
    </row>
    <row spans="1:3" r="8">
      <c t="s" r="A8" s="4">
        <v>38</v>
      </c>
      <c t="n" r="B8" s="6">
        <v>-571528</v>
      </c>
      <c t="n" r="C8" s="6">
        <v>-7893923</v>
      </c>
    </row>
    <row spans="1:3" r="9">
      <c t="s" r="A9" s="4">
        <v>39</v>
      </c>
      <c t="n" r="B9" s="6">
        <v>949918</v>
      </c>
      <c t="n" r="C9" s="6">
        <v>5479784</v>
      </c>
    </row>
    <row spans="1:3" r="10">
      <c t="s" r="A10" s="4">
        <v>40</v>
      </c>
      <c t="n" r="B10" s="6">
        <v>1074141</v>
      </c>
      <c t="n" r="C10" s="6">
        <v>5729273</v>
      </c>
    </row>
    <row spans="1:3" r="11">
      <c t="s" r="A11" s="3">
        <v>41</v>
      </c>
    </row>
    <row spans="1:3" r="12">
      <c t="s" r="A12" s="4">
        <v>42</v>
      </c>
      <c t="n" r="B12" s="6">
        <v>4326</v>
      </c>
      <c t="n" r="C12" s="6">
        <v>6278</v>
      </c>
    </row>
    <row spans="1:3" r="13">
      <c t="s" r="A13" s="4">
        <v>43</v>
      </c>
      <c t="n" r="B13" s="6">
        <v>135480</v>
      </c>
      <c t="n" r="C13" s="6">
        <v>98886</v>
      </c>
    </row>
    <row spans="1:3" r="14">
      <c t="s" r="A14" s="4">
        <v>44</v>
      </c>
      <c t="n" r="B14" s="6">
        <v>345000</v>
      </c>
      <c t="n" r="C14" s="6">
        <v>0</v>
      </c>
    </row>
    <row spans="1:3" r="15">
      <c t="s" r="A15" s="4">
        <v>45</v>
      </c>
      <c t="n" r="B15" s="6">
        <v>484806</v>
      </c>
      <c t="n" r="C15" s="6">
        <v>105164</v>
      </c>
    </row>
    <row spans="1:3" r="16">
      <c t="s" r="A16" s="4">
        <v>46</v>
      </c>
      <c t="n" r="B16" s="6">
        <v>1846433</v>
      </c>
      <c t="n" r="C16" s="6">
        <v>1673982</v>
      </c>
    </row>
    <row spans="1:3" r="17">
      <c t="s" r="A17" s="4">
        <v>47</v>
      </c>
      <c t="n" r="B17" s="7">
        <v>2331239</v>
      </c>
      <c t="n" r="C17" s="7">
        <v>1779146</v>
      </c>
    </row>
    <row spans="1:3" r="18">
      <c t="s" r="A18" s="4">
        <v>48</v>
      </c>
      <c t="s" r="B18" s="4">
        <v>49</v>
      </c>
      <c t="s" r="C18" s="4">
        <v>49</v>
      </c>
    </row>
    <row spans="1:3" r="19">
      <c t="s" r="A19" s="3">
        <v>50</v>
      </c>
    </row>
    <row spans="1:3" r="20">
      <c t="s" r="A20" s="4">
        <v>51</v>
      </c>
      <c t="n" r="B20" s="7">
        <v>-5401139</v>
      </c>
      <c t="n" r="C20" s="7">
        <v>-3474466</v>
      </c>
    </row>
    <row spans="1:3" r="21">
      <c t="s" r="A21" s="4">
        <v>52</v>
      </c>
      <c t="n" r="B21" s="6">
        <v>4144041</v>
      </c>
      <c t="n" r="C21" s="6">
        <v>7424593</v>
      </c>
    </row>
    <row spans="1:3" r="22">
      <c t="s" r="A22" s="4">
        <v>53</v>
      </c>
      <c t="n" r="B22" s="6">
        <v>-1257098</v>
      </c>
      <c t="n" r="C22" s="6">
        <v>3950127</v>
      </c>
    </row>
    <row spans="1:3" r="23">
      <c t="s" r="A23" s="4">
        <v>54</v>
      </c>
      <c t="n" r="B23" s="7">
        <v>1074141</v>
      </c>
      <c t="n" r="C23" s="7">
        <v>57292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6</v>
      </c>
      <c t="s" r="B1" s="2">
        <v>1</v>
      </c>
    </row>
    <row spans="1:2" r="2">
      <c t="s" r="B2" s="2">
        <v>2</v>
      </c>
    </row>
    <row spans="1:2" r="3">
      <c t="s" r="A3" s="3">
        <v>119</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31</v>
      </c>
    </row>
    <row spans="1:2" r="4">
      <c t="s" r="A4" s="4">
        <v>188</v>
      </c>
      <c t="s" r="B4" s="4">
        <v>189</v>
      </c>
    </row>
    <row spans="1:2" r="5">
      <c t="s" r="A5" s="4">
        <v>190</v>
      </c>
      <c t="s" r="B5"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39</v>
      </c>
    </row>
    <row spans="1:2" r="4">
      <c t="s" r="A4" s="4">
        <v>193</v>
      </c>
      <c t="s" r="B4" s="4">
        <v>194</v>
      </c>
    </row>
    <row spans="1:2" r="5">
      <c t="s" r="A5" s="4">
        <v>195</v>
      </c>
      <c t="s" r="B5" s="4">
        <v>196</v>
      </c>
    </row>
    <row spans="1:2" r="6">
      <c t="s" r="A6" s="4">
        <v>197</v>
      </c>
      <c t="s" r="B6"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0"/>
  </cols>
  <sheetData>
    <row spans="1:2" r="1">
      <c t="s" r="A1" s="1">
        <v>199</v>
      </c>
      <c t="s" r="B1" s="2">
        <v>1</v>
      </c>
    </row>
    <row spans="1:2" r="2">
      <c t="s" r="B2" s="2">
        <v>200</v>
      </c>
    </row>
    <row spans="1:2" r="3">
      <c t="s" r="A3" s="3">
        <v>99</v>
      </c>
    </row>
    <row spans="1:2" r="4">
      <c t="s" r="A4" s="4">
        <v>201</v>
      </c>
      <c t="n" r="B4" s="6">
        <v>1972</v>
      </c>
    </row>
    <row spans="1:2" r="5">
      <c t="s" r="A5" s="4">
        <v>202</v>
      </c>
      <c t="s" r="B5" s="4">
        <v>203</v>
      </c>
    </row>
    <row spans="1:2" r="6">
      <c t="s" r="A6" s="4">
        <v>204</v>
      </c>
      <c t="s" r="B6" s="4">
        <v>205</v>
      </c>
    </row>
    <row spans="1:2" r="7">
      <c t="s" r="A7" s="4">
        <v>206</v>
      </c>
      <c t="n" r="B7" s="9">
        <v>163.8</v>
      </c>
    </row>
    <row spans="1:2" r="8">
      <c t="s" r="A8" s="4">
        <v>207</v>
      </c>
      <c t="n" r="B8" s="7">
        <v>2351</v>
      </c>
    </row>
    <row spans="1:2" r="9">
      <c t="s" r="A9" s="4">
        <v>208</v>
      </c>
      <c t="s" r="B9"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210</v>
      </c>
      <c t="s" r="B1" s="2">
        <v>1</v>
      </c>
    </row>
    <row spans="1:3" r="2">
      <c t="s" r="B2" s="2">
        <v>2</v>
      </c>
      <c t="s" r="C2" s="2">
        <v>31</v>
      </c>
    </row>
    <row spans="1:3" r="3">
      <c t="s" r="A3" s="3">
        <v>103</v>
      </c>
    </row>
    <row spans="1:3" r="4">
      <c t="s" r="A4" s="4">
        <v>211</v>
      </c>
      <c t="n" r="B4" s="7">
        <v>-700000</v>
      </c>
    </row>
    <row spans="1:3" r="5">
      <c t="s" r="A5" s="4">
        <v>212</v>
      </c>
      <c t="s" r="B5" s="4">
        <v>213</v>
      </c>
    </row>
    <row spans="1:3" r="6">
      <c t="s" r="A6" s="4">
        <v>61</v>
      </c>
      <c t="n" r="B6" s="7">
        <v>779509</v>
      </c>
      <c t="n" r="C6" s="7">
        <v>144597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14</v>
      </c>
      <c t="s" r="B1" s="2">
        <v>215</v>
      </c>
    </row>
    <row spans="1:2" r="2">
      <c t="s" r="A2" s="3">
        <v>216</v>
      </c>
    </row>
    <row spans="1:2" r="3">
      <c t="s" r="A3" s="4">
        <v>217</v>
      </c>
      <c t="n" r="B3" s="7">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8"/>
    <col customWidth="1" max="3" min="3" width="18"/>
  </cols>
  <sheetData>
    <row spans="1:3" r="1">
      <c t="s" r="A1" s="1">
        <v>218</v>
      </c>
      <c t="s" r="B1" s="2">
        <v>1</v>
      </c>
    </row>
    <row spans="1:3" r="2">
      <c t="s" r="B2" s="2">
        <v>219</v>
      </c>
      <c t="s" r="C2" s="2">
        <v>220</v>
      </c>
    </row>
    <row spans="1:3" r="3">
      <c t="s" r="A3" s="4">
        <v>221</v>
      </c>
    </row>
    <row spans="1:3" r="4">
      <c t="s" r="A4" s="3">
        <v>173</v>
      </c>
    </row>
    <row spans="1:3" r="5">
      <c t="s" r="A5" s="4">
        <v>222</v>
      </c>
      <c t="s" r="B5" s="4">
        <v>223</v>
      </c>
      <c t="s" r="C5" s="4">
        <v>224</v>
      </c>
    </row>
    <row spans="1:3" r="6">
      <c t="s" r="A6" s="4">
        <v>225</v>
      </c>
      <c t="s" r="B6" s="4">
        <v>226</v>
      </c>
      <c t="s" r="C6" s="4">
        <v>227</v>
      </c>
    </row>
    <row spans="1:3" r="7">
      <c t="s" r="A7" s="4">
        <v>228</v>
      </c>
    </row>
    <row spans="1:3" r="8">
      <c t="s" r="A8" s="3">
        <v>173</v>
      </c>
    </row>
    <row spans="1:3" r="9">
      <c t="s" r="A9" s="4">
        <v>222</v>
      </c>
      <c t="s" r="B9" s="4">
        <v>229</v>
      </c>
      <c t="s" r="C9" s="4">
        <v>230</v>
      </c>
    </row>
    <row spans="1:3" r="10">
      <c t="s" r="A10" s="4">
        <v>225</v>
      </c>
      <c t="s" r="B10" s="4">
        <v>231</v>
      </c>
      <c t="s" r="C10" s="4">
        <v>232</v>
      </c>
    </row>
    <row spans="1:3" r="11">
      <c t="s" r="A11" s="4">
        <v>233</v>
      </c>
    </row>
    <row spans="1:3" r="12">
      <c t="s" r="A12" s="3">
        <v>173</v>
      </c>
    </row>
    <row spans="1:3" r="13">
      <c t="s" r="A13" s="4">
        <v>222</v>
      </c>
      <c t="s" r="B13" s="4">
        <v>234</v>
      </c>
      <c t="s" r="C13" s="4">
        <v>235</v>
      </c>
    </row>
    <row spans="1:3" r="14">
      <c t="s" r="A14" s="4">
        <v>225</v>
      </c>
      <c t="s" r="B14" s="4">
        <v>236</v>
      </c>
      <c t="s" r="C14" s="4">
        <v>2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5</v>
      </c>
      <c t="s" r="B1" s="2">
        <v>2</v>
      </c>
      <c t="s" r="C1" s="2">
        <v>31</v>
      </c>
    </row>
    <row spans="1:3" r="2">
      <c t="s" r="A2" s="3">
        <v>56</v>
      </c>
    </row>
    <row spans="1:3" r="3">
      <c t="s" r="A3" s="4">
        <v>57</v>
      </c>
      <c t="n" r="B3" s="8">
        <v>4497.03</v>
      </c>
      <c t="n" r="C3" s="8">
        <v>4497.03</v>
      </c>
    </row>
    <row spans="1:3" r="4">
      <c t="s" r="A4" s="4">
        <v>58</v>
      </c>
      <c t="n" r="B4" s="8">
        <v>4497.03</v>
      </c>
      <c t="n" r="C4" s="8">
        <v>449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238</v>
      </c>
      <c t="s" r="B1" s="2">
        <v>1</v>
      </c>
    </row>
    <row spans="1:3" r="2">
      <c t="s" r="B2" s="2">
        <v>2</v>
      </c>
      <c t="s" r="C2" s="2">
        <v>31</v>
      </c>
    </row>
    <row spans="1:3" r="3">
      <c t="s" r="A3" s="3">
        <v>239</v>
      </c>
    </row>
    <row spans="1:3" r="4">
      <c t="s" r="A4" s="4">
        <v>240</v>
      </c>
      <c t="n" r="B4" s="7">
        <v>-345000</v>
      </c>
      <c t="n" r="C4" s="7">
        <v>0</v>
      </c>
    </row>
    <row spans="1:3" r="5">
      <c t="s" r="A5" s="3">
        <v>241</v>
      </c>
    </row>
    <row spans="1:3" r="6">
      <c t="s" r="A6" s="4">
        <v>242</v>
      </c>
      <c t="n" r="B6" s="6">
        <v>1673982</v>
      </c>
      <c t="n" r="C6" s="6">
        <v>1024462</v>
      </c>
    </row>
    <row spans="1:3" r="7">
      <c t="s" r="A7" s="4">
        <v>243</v>
      </c>
      <c t="n" r="B7" s="6">
        <v>390715</v>
      </c>
      <c t="n" r="C7" s="6">
        <v>580090</v>
      </c>
    </row>
    <row spans="1:3" r="8">
      <c t="s" r="A8" s="4">
        <v>244</v>
      </c>
      <c t="n" r="B8" s="6">
        <v>126736</v>
      </c>
      <c t="n" r="C8" s="6">
        <v>69430</v>
      </c>
    </row>
    <row spans="1:3" r="9">
      <c t="s" r="A9" s="4">
        <v>245</v>
      </c>
      <c t="n" r="B9" s="6">
        <v>2191433</v>
      </c>
      <c t="n" r="C9" s="6">
        <v>1673982</v>
      </c>
    </row>
    <row spans="1:3" r="10">
      <c t="s" r="A10" s="4">
        <v>246</v>
      </c>
      <c t="n" r="B10" s="7">
        <v>1846433</v>
      </c>
      <c t="n" r="C10" s="7">
        <v>16739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247</v>
      </c>
      <c t="s" r="B1" s="2">
        <v>1</v>
      </c>
    </row>
    <row spans="1:3" r="2">
      <c t="s" r="B2" s="2">
        <v>219</v>
      </c>
    </row>
    <row spans="1:3" r="3">
      <c t="s" r="A3" s="4">
        <v>76</v>
      </c>
    </row>
    <row spans="1:3" r="4">
      <c t="s" r="A4" s="3">
        <v>180</v>
      </c>
    </row>
    <row spans="1:3" r="5">
      <c t="s" r="A5" s="4">
        <v>248</v>
      </c>
      <c t="s" r="B5" s="4">
        <v>205</v>
      </c>
    </row>
    <row spans="1:3" r="6">
      <c t="s" r="A6" s="4">
        <v>249</v>
      </c>
      <c t="s" r="B6" s="4">
        <v>205</v>
      </c>
    </row>
    <row spans="1:3" r="7">
      <c t="s" r="A7" s="4">
        <v>250</v>
      </c>
      <c t="s" r="B7" s="4">
        <v>205</v>
      </c>
    </row>
    <row spans="1:3" r="8">
      <c t="s" r="A8" s="4">
        <v>251</v>
      </c>
      <c t="s" r="B8" s="4">
        <v>205</v>
      </c>
    </row>
    <row spans="1:3" r="9">
      <c t="s" r="A9" s="4">
        <v>252</v>
      </c>
      <c t="s" r="B9" s="4">
        <v>205</v>
      </c>
    </row>
    <row spans="1:3" r="10">
      <c t="s" r="A10" s="4">
        <v>253</v>
      </c>
      <c t="s" r="B10" s="4">
        <v>205</v>
      </c>
      <c t="s" r="C10" s="4">
        <v>254</v>
      </c>
    </row>
    <row spans="1:3" r="11">
      <c t="s" r="A11" s="4">
        <v>255</v>
      </c>
      <c t="s" r="B11" s="4">
        <v>205</v>
      </c>
    </row>
    <row spans="1:3" r="12">
      <c t="s" r="A12" s="4">
        <v>256</v>
      </c>
      <c t="s" r="B12" s="4">
        <v>205</v>
      </c>
    </row>
    <row spans="1:3" r="13">
      <c t="s" r="A13" s="4">
        <v>257</v>
      </c>
      <c t="s" r="B13" s="4">
        <v>205</v>
      </c>
      <c t="s" r="C13" s="4">
        <v>258</v>
      </c>
    </row>
    <row spans="1:3" r="14">
      <c t="s" r="A14" s="4">
        <v>51</v>
      </c>
    </row>
    <row spans="1:3" r="15">
      <c t="s" r="A15" s="3">
        <v>180</v>
      </c>
    </row>
    <row spans="1:3" r="16">
      <c t="s" r="A16" s="4">
        <v>248</v>
      </c>
      <c t="s" r="B16" s="4">
        <v>203</v>
      </c>
    </row>
    <row spans="1:3" r="17">
      <c t="s" r="A17" s="4">
        <v>249</v>
      </c>
      <c t="s" r="B17" s="4">
        <v>203</v>
      </c>
    </row>
    <row spans="1:3" r="18">
      <c t="s" r="A18" s="4">
        <v>250</v>
      </c>
      <c t="s" r="B18" s="4">
        <v>203</v>
      </c>
    </row>
    <row spans="1:3" r="19">
      <c t="s" r="A19" s="4">
        <v>251</v>
      </c>
      <c t="s" r="B19" s="4">
        <v>203</v>
      </c>
    </row>
    <row spans="1:3" r="20">
      <c t="s" r="A20" s="4">
        <v>252</v>
      </c>
      <c t="s" r="B20" s="4">
        <v>203</v>
      </c>
    </row>
    <row spans="1:3" r="21">
      <c t="s" r="A21" s="4">
        <v>253</v>
      </c>
      <c t="s" r="B21" s="4">
        <v>203</v>
      </c>
      <c t="s" r="C21" s="4">
        <v>254</v>
      </c>
    </row>
    <row spans="1:3" r="22">
      <c t="s" r="A22" s="4">
        <v>255</v>
      </c>
      <c t="s" r="B22" s="4">
        <v>203</v>
      </c>
    </row>
    <row spans="1:3" r="23">
      <c t="s" r="A23" s="4">
        <v>256</v>
      </c>
      <c t="s" r="B23" s="4">
        <v>203</v>
      </c>
    </row>
    <row spans="1:3" r="24">
      <c t="s" r="A24" s="4">
        <v>257</v>
      </c>
      <c t="s" r="B24" s="4">
        <v>203</v>
      </c>
      <c t="s" r="C24" s="4">
        <v>258</v>
      </c>
    </row>
    <row spans="1:3" r="25">
      <c t="n" r="A25"/>
    </row>
    <row spans="1:3" r="26">
      <c t="s" r="A26" s="4">
        <v>254</v>
      </c>
      <c t="s" r="B26" s="4">
        <v>259</v>
      </c>
    </row>
    <row spans="1:3" r="27">
      <c t="s" r="A27" s="4">
        <v>258</v>
      </c>
      <c t="s" r="B27" s="4">
        <v>260</v>
      </c>
    </row>
  </sheetData>
  <mergeCells count="6">
    <mergeCell ref="A1:A2"/>
    <mergeCell ref="B1:C1"/>
    <mergeCell ref="B2:C2"/>
    <mergeCell ref="A25:C25"/>
    <mergeCell ref="B26:C26"/>
    <mergeCell ref="B27:C2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61</v>
      </c>
      <c t="s" r="B1" s="2">
        <v>1</v>
      </c>
    </row>
    <row spans="1:3" r="2">
      <c t="s" r="B2" s="2">
        <v>2</v>
      </c>
      <c t="s" r="C2" s="2">
        <v>31</v>
      </c>
    </row>
    <row spans="1:3" r="3">
      <c t="s" r="A3" s="3">
        <v>184</v>
      </c>
    </row>
    <row spans="1:3" r="4">
      <c t="s" r="A4" s="4">
        <v>204</v>
      </c>
      <c t="s" r="B4" s="4">
        <v>205</v>
      </c>
    </row>
    <row spans="1:3" r="5">
      <c t="s" r="A5" s="4">
        <v>202</v>
      </c>
      <c t="s" r="B5" s="4">
        <v>203</v>
      </c>
    </row>
    <row spans="1:3" r="6">
      <c t="s" r="A6" s="4">
        <v>262</v>
      </c>
      <c t="n" r="B6" s="7">
        <v>47167</v>
      </c>
      <c t="n" r="C6" s="7">
        <v>746984</v>
      </c>
    </row>
    <row spans="1:3" r="7">
      <c t="s" r="A7" s="3">
        <v>263</v>
      </c>
    </row>
    <row spans="1:3" r="8">
      <c t="s" r="A8" s="4">
        <v>264</v>
      </c>
      <c t="s" r="B8" s="4">
        <v>2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6</v>
      </c>
      <c t="s" r="C1" s="2">
        <v>2</v>
      </c>
      <c t="s" r="D1" s="2">
        <v>31</v>
      </c>
    </row>
    <row spans="1:4" r="2">
      <c t="s" r="A2" s="3">
        <v>267</v>
      </c>
    </row>
    <row spans="1:4" r="3">
      <c t="s" r="A3" s="4">
        <v>268</v>
      </c>
      <c t="n" r="C3" s="7">
        <v>-135480</v>
      </c>
      <c t="n" r="D3" s="7">
        <v>-98886</v>
      </c>
    </row>
    <row spans="1:4" r="4">
      <c t="s" r="A4" s="4">
        <v>269</v>
      </c>
    </row>
    <row spans="1:4" r="5">
      <c t="s" r="A5" s="3">
        <v>267</v>
      </c>
    </row>
    <row spans="1:4" r="6">
      <c t="s" r="A6" s="4">
        <v>268</v>
      </c>
      <c t="n" r="C6" s="6">
        <v>59824</v>
      </c>
      <c t="n" r="D6" s="6">
        <v>141762</v>
      </c>
    </row>
    <row spans="1:4" r="7">
      <c t="s" r="A7" s="4">
        <v>270</v>
      </c>
    </row>
    <row spans="1:4" r="8">
      <c t="s" r="A8" s="3">
        <v>267</v>
      </c>
    </row>
    <row spans="1:4" r="9">
      <c t="s" r="A9" s="4">
        <v>268</v>
      </c>
      <c t="s" r="B9" s="4">
        <v>254</v>
      </c>
      <c t="n" r="C9" s="7">
        <v>-195304</v>
      </c>
      <c t="n" r="D9" s="7">
        <v>-240648</v>
      </c>
    </row>
    <row spans="1:4" r="10">
      <c t="n" r="A10"/>
    </row>
    <row spans="1:4" r="11">
      <c t="s" r="A11" s="4">
        <v>254</v>
      </c>
      <c t="s" r="B11" s="4">
        <v>271</v>
      </c>
    </row>
  </sheetData>
  <mergeCells count="3">
    <mergeCell ref="A1:B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272</v>
      </c>
      <c t="s" r="C1" s="2">
        <v>1</v>
      </c>
    </row>
    <row spans="1:4" r="2">
      <c t="s" r="C2" s="2">
        <v>2</v>
      </c>
      <c t="s" r="D2" s="2">
        <v>31</v>
      </c>
    </row>
    <row spans="1:4" r="3">
      <c t="s" r="A3" s="3">
        <v>267</v>
      </c>
    </row>
    <row spans="1:4" r="4">
      <c t="s" r="A4" s="4">
        <v>64</v>
      </c>
      <c t="n" r="C4" s="7">
        <v>163009</v>
      </c>
      <c t="n" r="D4" s="7">
        <v>175675</v>
      </c>
    </row>
    <row spans="1:4" r="5">
      <c t="s" r="A5" s="4">
        <v>204</v>
      </c>
      <c t="s" r="C5" s="4">
        <v>205</v>
      </c>
    </row>
    <row spans="1:4" r="6">
      <c t="s" r="A6" s="4">
        <v>202</v>
      </c>
      <c t="s" r="C6" s="4">
        <v>203</v>
      </c>
    </row>
    <row spans="1:4" r="7">
      <c t="s" r="A7" s="4">
        <v>51</v>
      </c>
    </row>
    <row spans="1:4" r="8">
      <c t="s" r="A8" s="3">
        <v>267</v>
      </c>
    </row>
    <row spans="1:4" r="9">
      <c t="s" r="A9" s="4">
        <v>273</v>
      </c>
      <c t="s" r="B9" s="4">
        <v>254</v>
      </c>
      <c t="n" r="C9" s="7">
        <v>633271</v>
      </c>
      <c t="n" r="D9" s="6">
        <v>730630</v>
      </c>
    </row>
    <row spans="1:4" r="10">
      <c t="s" r="A10" s="4">
        <v>64</v>
      </c>
      <c t="s" r="B10" s="4">
        <v>258</v>
      </c>
      <c t="n" r="C10" s="6">
        <v>163009</v>
      </c>
      <c t="n" r="D10" s="6">
        <v>175675</v>
      </c>
    </row>
    <row spans="1:4" r="11">
      <c t="s" r="A11" s="4">
        <v>274</v>
      </c>
      <c t="s" r="B11" s="4">
        <v>275</v>
      </c>
      <c t="n" r="C11" s="6">
        <v>18219</v>
      </c>
      <c t="n" r="D11" s="6">
        <v>286644</v>
      </c>
    </row>
    <row spans="1:4" r="12">
      <c t="s" r="A12" s="4">
        <v>276</v>
      </c>
      <c t="n" r="C12" s="7">
        <v>767</v>
      </c>
      <c t="n" r="D12" s="7">
        <v>10260</v>
      </c>
    </row>
    <row spans="1:4" r="13">
      <c t="n" r="A13"/>
    </row>
    <row spans="1:4" r="14">
      <c t="s" r="A14" s="4">
        <v>254</v>
      </c>
      <c t="s" r="B14" s="4">
        <v>277</v>
      </c>
    </row>
    <row spans="1:4" r="15">
      <c t="s" r="A15" s="4">
        <v>258</v>
      </c>
      <c t="s" r="B15" s="4">
        <v>278</v>
      </c>
    </row>
    <row spans="1:4" r="16">
      <c t="s" r="A16" s="4">
        <v>275</v>
      </c>
      <c t="s" r="B16" s="4">
        <v>279</v>
      </c>
    </row>
  </sheetData>
  <mergeCells count="6">
    <mergeCell ref="A1:B2"/>
    <mergeCell ref="C1:D1"/>
    <mergeCell ref="A13:C13"/>
    <mergeCell ref="B14:C14"/>
    <mergeCell ref="B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0</v>
      </c>
      <c t="s" r="B1" s="2">
        <v>1</v>
      </c>
    </row>
    <row spans="1:3" r="2">
      <c t="s" r="B2" s="2">
        <v>2</v>
      </c>
      <c t="s" r="C2" s="2">
        <v>31</v>
      </c>
    </row>
    <row spans="1:3" r="3">
      <c t="s" r="A3" s="3">
        <v>281</v>
      </c>
    </row>
    <row spans="1:3" r="4">
      <c t="s" r="A4" s="4">
        <v>67</v>
      </c>
      <c t="n" r="B4" s="7">
        <v>4611188</v>
      </c>
      <c t="n" r="C4" s="7">
        <v>0</v>
      </c>
    </row>
    <row spans="1:3" r="5">
      <c t="s" r="A5" s="4">
        <v>282</v>
      </c>
      <c t="n" r="B5" s="6">
        <v>479000</v>
      </c>
    </row>
    <row spans="1:3" r="6">
      <c t="s" r="A6" s="4">
        <v>283</v>
      </c>
      <c t="n" r="B6" s="6">
        <v>471000</v>
      </c>
    </row>
    <row spans="1:3" r="7">
      <c t="s" r="A7" s="4">
        <v>284</v>
      </c>
    </row>
    <row spans="1:3" r="8">
      <c t="s" r="A8" s="3">
        <v>281</v>
      </c>
    </row>
    <row spans="1:3" r="9">
      <c t="s" r="A9" s="4">
        <v>67</v>
      </c>
      <c t="n" r="B9" s="7">
        <v>46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85</v>
      </c>
      <c t="s" r="C1" s="2">
        <v>2</v>
      </c>
      <c t="s" r="D1" s="2">
        <v>31</v>
      </c>
    </row>
    <row spans="1:4" r="2">
      <c t="s" r="A2" s="4">
        <v>286</v>
      </c>
    </row>
    <row spans="1:4" r="3">
      <c t="s" r="A3" s="3">
        <v>287</v>
      </c>
    </row>
    <row spans="1:4" r="4">
      <c t="s" r="A4" s="4">
        <v>288</v>
      </c>
      <c t="s" r="B4" s="4">
        <v>254</v>
      </c>
      <c t="n" r="C4" s="10">
        <v>42.07</v>
      </c>
      <c t="n" r="D4" s="10">
        <v>84.33</v>
      </c>
    </row>
    <row spans="1:4" r="5">
      <c t="s" r="A5" s="4">
        <v>289</v>
      </c>
    </row>
    <row spans="1:4" r="6">
      <c t="s" r="A6" s="3">
        <v>287</v>
      </c>
    </row>
    <row spans="1:4" r="7">
      <c t="s" r="A7" s="4">
        <v>288</v>
      </c>
      <c t="s" r="B7" s="4">
        <v>254</v>
      </c>
      <c t="n" r="C7" s="8">
        <v>2.07</v>
      </c>
      <c t="n" r="D7" s="8">
        <v>3.88</v>
      </c>
    </row>
    <row spans="1:4" r="8">
      <c t="s" r="A8" s="4">
        <v>290</v>
      </c>
    </row>
    <row spans="1:4" r="9">
      <c t="s" r="A9" s="3">
        <v>287</v>
      </c>
    </row>
    <row spans="1:4" r="10">
      <c t="s" r="A10" s="4">
        <v>288</v>
      </c>
      <c t="s" r="B10" s="4">
        <v>254</v>
      </c>
      <c t="n" r="C10" s="10">
        <v>10.6</v>
      </c>
      <c t="n" r="D10" s="10">
        <v>26.88</v>
      </c>
    </row>
    <row spans="1:4" r="11">
      <c t="n" r="A11"/>
    </row>
    <row spans="1:4" r="12">
      <c t="s" r="A12" s="4">
        <v>254</v>
      </c>
      <c t="s" r="B12" s="4">
        <v>291</v>
      </c>
    </row>
  </sheetData>
  <mergeCells count="3">
    <mergeCell ref="A1:B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4"/>
  </cols>
  <sheetData>
    <row spans="1:4" r="1">
      <c t="s" r="A1" s="1">
        <v>292</v>
      </c>
      <c t="s" r="B1" s="2">
        <v>1</v>
      </c>
    </row>
    <row spans="1:4" r="2">
      <c t="s" r="B2" s="2">
        <v>293</v>
      </c>
      <c t="s" r="C2" s="2">
        <v>294</v>
      </c>
    </row>
    <row spans="1:4" r="3">
      <c t="s" r="A3" s="4">
        <v>289</v>
      </c>
    </row>
    <row spans="1:4" r="4">
      <c t="s" r="A4" s="3">
        <v>287</v>
      </c>
    </row>
    <row spans="1:4" r="5">
      <c t="s" r="A5" s="4">
        <v>295</v>
      </c>
      <c t="n" r="B5" s="6">
        <v>1192</v>
      </c>
      <c t="n" r="C5" s="6">
        <v>2165</v>
      </c>
      <c t="s" r="D5" s="4">
        <v>254</v>
      </c>
    </row>
    <row spans="1:4" r="6">
      <c t="s" r="A6" s="4">
        <v>296</v>
      </c>
      <c t="n" r="B6" s="6">
        <v>-1015</v>
      </c>
      <c t="n" r="C6" s="6">
        <v>-931</v>
      </c>
    </row>
    <row spans="1:4" r="7">
      <c t="s" r="A7" s="4">
        <v>297</v>
      </c>
      <c t="n" r="B7" s="6">
        <v>-44</v>
      </c>
      <c t="n" r="C7" s="6">
        <v>-42</v>
      </c>
    </row>
    <row spans="1:4" r="8">
      <c t="s" r="A8" s="4">
        <v>298</v>
      </c>
      <c t="n" r="B8" s="6">
        <v>133</v>
      </c>
      <c t="n" r="C8" s="6">
        <v>1192</v>
      </c>
    </row>
    <row spans="1:4" r="9">
      <c t="s" r="A9" s="4">
        <v>299</v>
      </c>
      <c t="n" r="B9" s="6">
        <v>133</v>
      </c>
      <c t="n" r="C9" s="6">
        <v>1192</v>
      </c>
    </row>
    <row spans="1:4" r="10">
      <c t="s" r="A10" s="4">
        <v>290</v>
      </c>
    </row>
    <row spans="1:4" r="11">
      <c t="s" r="A11" s="3">
        <v>287</v>
      </c>
    </row>
    <row spans="1:4" r="12">
      <c t="s" r="A12" s="4">
        <v>300</v>
      </c>
      <c t="n" r="B12" s="6">
        <v>140</v>
      </c>
      <c t="n" r="C12" s="6">
        <v>235</v>
      </c>
      <c t="s" r="D12" s="4">
        <v>254</v>
      </c>
    </row>
    <row spans="1:4" r="13">
      <c t="s" r="A13" s="4">
        <v>301</v>
      </c>
      <c t="n" r="B13" s="6">
        <v>-115</v>
      </c>
      <c t="n" r="C13" s="6">
        <v>-90</v>
      </c>
    </row>
    <row spans="1:4" r="14">
      <c t="s" r="A14" s="4">
        <v>302</v>
      </c>
      <c t="n" r="B14" s="6">
        <v>-6</v>
      </c>
      <c t="n" r="C14" s="6">
        <v>-5</v>
      </c>
    </row>
    <row spans="1:4" r="15">
      <c t="s" r="A15" s="4">
        <v>303</v>
      </c>
      <c t="n" r="B15" s="6">
        <v>19</v>
      </c>
      <c t="n" r="C15" s="6">
        <v>140</v>
      </c>
    </row>
    <row spans="1:4" r="16">
      <c t="s" r="A16" s="4">
        <v>304</v>
      </c>
      <c t="n" r="B16" s="6">
        <v>19</v>
      </c>
      <c t="n" r="C16" s="6">
        <v>140</v>
      </c>
    </row>
    <row spans="1:4" r="17">
      <c t="s" r="A17" s="4">
        <v>305</v>
      </c>
    </row>
    <row spans="1:4" r="18">
      <c t="s" r="A18" s="3">
        <v>287</v>
      </c>
    </row>
    <row spans="1:4" r="19">
      <c t="s" r="A19" s="4">
        <v>300</v>
      </c>
      <c t="n" r="B19" s="6">
        <v>158</v>
      </c>
      <c t="n" r="C19" s="6">
        <v>303</v>
      </c>
      <c t="s" r="D19" s="4">
        <v>254</v>
      </c>
    </row>
    <row spans="1:4" r="20">
      <c t="s" r="A20" s="4">
        <v>301</v>
      </c>
      <c t="n" r="B20" s="6">
        <v>-102</v>
      </c>
      <c t="n" r="C20" s="6">
        <v>-131</v>
      </c>
    </row>
    <row spans="1:4" r="21">
      <c t="s" r="A21" s="4">
        <v>302</v>
      </c>
      <c t="n" r="B21" s="6">
        <v>-16</v>
      </c>
      <c t="n" r="C21" s="6">
        <v>-14</v>
      </c>
    </row>
    <row spans="1:4" r="22">
      <c t="s" r="A22" s="4">
        <v>303</v>
      </c>
      <c t="n" r="B22" s="6">
        <v>40</v>
      </c>
      <c t="n" r="C22" s="6">
        <v>158</v>
      </c>
    </row>
    <row spans="1:4" r="23">
      <c t="s" r="A23" s="4">
        <v>304</v>
      </c>
      <c t="n" r="B23" s="6">
        <v>40</v>
      </c>
      <c t="n" r="C23" s="6">
        <v>158</v>
      </c>
    </row>
    <row spans="1:4" r="24">
      <c t="s" r="A24" s="4">
        <v>306</v>
      </c>
    </row>
    <row spans="1:4" r="25">
      <c t="s" r="A25" s="3">
        <v>287</v>
      </c>
    </row>
    <row spans="1:4" r="26">
      <c t="s" r="A26" s="4">
        <v>300</v>
      </c>
      <c t="n" r="B26" s="6">
        <v>497</v>
      </c>
      <c t="n" r="C26" s="6">
        <v>899</v>
      </c>
      <c t="s" r="D26" s="4">
        <v>254</v>
      </c>
    </row>
    <row spans="1:4" r="27">
      <c t="s" r="A27" s="4">
        <v>301</v>
      </c>
      <c t="n" r="B27" s="6">
        <v>-386</v>
      </c>
      <c t="n" r="C27" s="6">
        <v>-376</v>
      </c>
    </row>
    <row spans="1:4" r="28">
      <c t="s" r="A28" s="4">
        <v>302</v>
      </c>
      <c t="n" r="B28" s="6">
        <v>-29</v>
      </c>
      <c t="n" r="C28" s="6">
        <v>-26</v>
      </c>
    </row>
    <row spans="1:4" r="29">
      <c t="s" r="A29" s="4">
        <v>303</v>
      </c>
      <c t="n" r="B29" s="6">
        <v>82</v>
      </c>
      <c t="n" r="C29" s="6">
        <v>497</v>
      </c>
    </row>
    <row spans="1:4" r="30">
      <c t="s" r="A30" s="4">
        <v>304</v>
      </c>
      <c t="n" r="B30" s="6">
        <v>82</v>
      </c>
      <c t="n" r="C30" s="6">
        <v>497</v>
      </c>
    </row>
    <row spans="1:4" r="31">
      <c t="n" r="A31"/>
    </row>
    <row spans="1:4" r="32">
      <c t="s" r="A32" s="4">
        <v>254</v>
      </c>
      <c t="s" r="B32" s="4">
        <v>307</v>
      </c>
    </row>
  </sheetData>
  <mergeCells count="5">
    <mergeCell ref="A1:A2"/>
    <mergeCell ref="B1:D1"/>
    <mergeCell ref="C2:D2"/>
    <mergeCell ref="A31:D31"/>
    <mergeCell ref="B32:D3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1"/>
  </cols>
  <sheetData>
    <row spans="1:4" r="1">
      <c t="s" r="A1" s="1">
        <v>308</v>
      </c>
      <c t="s" r="C1" s="2">
        <v>1</v>
      </c>
    </row>
    <row spans="1:4" r="2">
      <c t="s" r="C2" s="2">
        <v>309</v>
      </c>
      <c t="s" r="D2" s="2">
        <v>310</v>
      </c>
    </row>
    <row spans="1:4" r="3">
      <c t="s" r="A3" s="3">
        <v>311</v>
      </c>
    </row>
    <row spans="1:4" r="4">
      <c t="s" r="A4" s="4">
        <v>312</v>
      </c>
      <c t="n" r="C4" s="7">
        <v>8004</v>
      </c>
      <c t="n" r="D4" s="7">
        <v>126373</v>
      </c>
    </row>
    <row spans="1:4" r="5">
      <c t="s" r="A5" s="4">
        <v>313</v>
      </c>
      <c t="s" r="B5" s="4">
        <v>254</v>
      </c>
      <c t="n" r="C5" s="6">
        <v>1513442</v>
      </c>
      <c t="n" r="D5" s="6">
        <v>13247334</v>
      </c>
    </row>
    <row spans="1:4" r="6">
      <c t="s" r="A6" s="4">
        <v>37</v>
      </c>
      <c t="n" r="C6" s="6">
        <v>1521446</v>
      </c>
      <c t="n" r="D6" s="6">
        <v>13373707</v>
      </c>
    </row>
    <row spans="1:4" r="7">
      <c t="s" r="A7" s="4">
        <v>38</v>
      </c>
      <c t="n" r="C7" s="6">
        <v>-571528</v>
      </c>
      <c t="n" r="D7" s="6">
        <v>-7893923</v>
      </c>
    </row>
    <row spans="1:4" r="8">
      <c t="s" r="A8" s="4">
        <v>39</v>
      </c>
      <c t="n" r="C8" s="7">
        <v>949918</v>
      </c>
      <c t="n" r="D8" s="6">
        <v>5479784</v>
      </c>
    </row>
    <row spans="1:4" r="9">
      <c t="s" r="A9" s="3">
        <v>314</v>
      </c>
    </row>
    <row spans="1:4" r="10">
      <c t="s" r="A10" s="4">
        <v>315</v>
      </c>
      <c t="n" r="C10" s="6">
        <v>63</v>
      </c>
    </row>
    <row spans="1:4" r="11">
      <c t="s" r="A11" s="4">
        <v>316</v>
      </c>
      <c t="n" r="C11" s="9">
        <v>62.9</v>
      </c>
    </row>
    <row spans="1:4" r="12">
      <c t="s" r="A12" s="4">
        <v>317</v>
      </c>
      <c t="n" r="C12" s="7">
        <v>70252</v>
      </c>
      <c t="n" r="D12" s="6">
        <v>272292</v>
      </c>
    </row>
    <row spans="1:4" r="13">
      <c t="s" r="A13" s="4">
        <v>67</v>
      </c>
      <c t="n" r="C13" s="6">
        <v>4611188</v>
      </c>
      <c t="n" r="D13" s="7">
        <v>0</v>
      </c>
    </row>
    <row spans="1:4" r="14">
      <c t="s" r="A14" s="4">
        <v>318</v>
      </c>
      <c t="n" r="C14" s="6">
        <v>12300000</v>
      </c>
    </row>
    <row spans="1:4" r="15">
      <c t="s" r="A15" s="4">
        <v>319</v>
      </c>
      <c t="n" r="C15" s="6">
        <v>7700000</v>
      </c>
    </row>
    <row spans="1:4" r="16">
      <c t="s" r="A16" s="4">
        <v>284</v>
      </c>
    </row>
    <row spans="1:4" r="17">
      <c t="s" r="A17" s="3">
        <v>314</v>
      </c>
    </row>
    <row spans="1:4" r="18">
      <c t="s" r="A18" s="4">
        <v>67</v>
      </c>
      <c t="n" r="C18" s="7">
        <v>4600000</v>
      </c>
    </row>
    <row spans="1:4" r="19">
      <c t="n" r="A19"/>
    </row>
    <row spans="1:4" r="20">
      <c t="s" r="A20" s="4">
        <v>254</v>
      </c>
      <c t="s" r="B20" s="4">
        <v>320</v>
      </c>
    </row>
  </sheetData>
  <mergeCells count="4">
    <mergeCell ref="A1:B2"/>
    <mergeCell ref="C1:D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9</v>
      </c>
      <c t="s" r="B1" s="2">
        <v>1</v>
      </c>
    </row>
    <row spans="1:3" r="2">
      <c t="s" r="B2" s="2">
        <v>2</v>
      </c>
      <c t="s" r="C2" s="2">
        <v>31</v>
      </c>
    </row>
    <row spans="1:3" r="3">
      <c t="s" r="A3" s="3">
        <v>60</v>
      </c>
    </row>
    <row spans="1:3" r="4">
      <c t="s" r="A4" s="4">
        <v>61</v>
      </c>
      <c t="n" r="B4" s="7">
        <v>779509</v>
      </c>
      <c t="n" r="C4" s="7">
        <v>1445976</v>
      </c>
    </row>
    <row spans="1:3" r="5">
      <c t="s" r="A5" s="3">
        <v>62</v>
      </c>
    </row>
    <row spans="1:3" r="6">
      <c t="s" r="A6" s="4">
        <v>63</v>
      </c>
      <c t="n" r="B6" s="6">
        <v>658989</v>
      </c>
      <c t="n" r="C6" s="6">
        <v>796456</v>
      </c>
    </row>
    <row spans="1:3" r="7">
      <c t="s" r="A7" s="4">
        <v>64</v>
      </c>
      <c t="n" r="B7" s="6">
        <v>163009</v>
      </c>
      <c t="n" r="C7" s="6">
        <v>175675</v>
      </c>
    </row>
    <row spans="1:3" r="8">
      <c t="s" r="A8" s="4">
        <v>65</v>
      </c>
      <c t="n" r="B8" s="6">
        <v>379645</v>
      </c>
      <c t="n" r="C8" s="6">
        <v>441289</v>
      </c>
    </row>
    <row spans="1:3" r="9">
      <c t="s" r="A9" s="4">
        <v>66</v>
      </c>
      <c t="n" r="B9" s="6">
        <v>126736</v>
      </c>
      <c t="n" r="C9" s="6">
        <v>69430</v>
      </c>
    </row>
    <row spans="1:3" r="10">
      <c t="s" r="A10" s="4">
        <v>67</v>
      </c>
      <c t="n" r="B10" s="6">
        <v>4611188</v>
      </c>
      <c t="n" r="C10" s="6">
        <v>0</v>
      </c>
    </row>
    <row spans="1:3" r="11">
      <c t="s" r="A11" s="4">
        <v>68</v>
      </c>
      <c t="n" r="B11" s="6">
        <v>5939567</v>
      </c>
      <c t="n" r="C11" s="6">
        <v>1482850</v>
      </c>
    </row>
    <row spans="1:3" r="12">
      <c t="s" r="A12" s="4">
        <v>69</v>
      </c>
      <c t="n" r="B12" s="6">
        <v>-5160058</v>
      </c>
      <c t="n" r="C12" s="6">
        <v>-36874</v>
      </c>
    </row>
    <row spans="1:3" r="13">
      <c t="s" r="A13" s="4">
        <v>70</v>
      </c>
      <c t="n" r="B13" s="6">
        <v>-1909221</v>
      </c>
      <c t="n" r="C13" s="6">
        <v>-13643</v>
      </c>
    </row>
    <row spans="1:3" r="14">
      <c t="s" r="A14" s="4">
        <v>71</v>
      </c>
      <c t="n" r="B14" s="7">
        <v>-3250837</v>
      </c>
      <c t="n" r="C14" s="7">
        <v>-23231</v>
      </c>
    </row>
    <row spans="1:3" r="15">
      <c t="s" r="A15" s="4">
        <v>72</v>
      </c>
      <c t="n" r="B15" s="7">
        <v>-723</v>
      </c>
      <c t="n" r="C15" s="7">
        <v>-5</v>
      </c>
    </row>
    <row spans="1:3" r="16">
      <c t="s" r="A16" s="4">
        <v>73</v>
      </c>
      <c t="n" r="B16" s="8">
        <v>4497.03</v>
      </c>
      <c t="n" r="C16" s="8">
        <v>449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2"/>
    <col customWidth="1" max="3" min="3" width="18"/>
    <col customWidth="1" max="4" min="4" width="25"/>
  </cols>
  <sheetData>
    <row spans="1:4" r="1">
      <c t="s" r="A1" s="1">
        <v>74</v>
      </c>
      <c t="s" r="B1" s="2">
        <v>75</v>
      </c>
      <c t="s" r="C1" s="2">
        <v>76</v>
      </c>
      <c t="s" r="D1" s="2">
        <v>51</v>
      </c>
    </row>
    <row spans="1:4" r="2">
      <c t="s" r="A2" s="4">
        <v>77</v>
      </c>
      <c t="n" r="B2" s="7">
        <v>4733985</v>
      </c>
      <c t="n" r="C2" s="7">
        <v>7918424</v>
      </c>
      <c t="n" r="D2" s="7">
        <v>-3184439</v>
      </c>
    </row>
    <row spans="1:4" r="3">
      <c t="s" r="A3" s="3">
        <v>78</v>
      </c>
    </row>
    <row spans="1:4" r="4">
      <c t="s" r="A4" s="4">
        <v>79</v>
      </c>
      <c t="n" r="B4" s="6">
        <v>-746984</v>
      </c>
      <c t="n" r="C4" s="6">
        <v>-470600</v>
      </c>
      <c t="n" r="D4" s="6">
        <v>-276384</v>
      </c>
    </row>
    <row spans="1:4" r="5">
      <c t="s" r="A5" s="4">
        <v>69</v>
      </c>
      <c t="n" r="B5" s="6">
        <v>-36874</v>
      </c>
      <c t="n" r="C5" s="6">
        <v>-23231</v>
      </c>
      <c t="n" r="D5" s="6">
        <v>-13643</v>
      </c>
    </row>
    <row spans="1:4" r="6">
      <c t="s" r="A6" s="4">
        <v>80</v>
      </c>
      <c t="n" r="B6" s="6">
        <v>3950127</v>
      </c>
      <c t="n" r="C6" s="6">
        <v>7424593</v>
      </c>
      <c t="n" r="D6" s="6">
        <v>-3474466</v>
      </c>
    </row>
    <row spans="1:4" r="7">
      <c t="s" r="A7" s="3">
        <v>78</v>
      </c>
    </row>
    <row spans="1:4" r="8">
      <c t="s" r="A8" s="4">
        <v>79</v>
      </c>
      <c t="n" r="B8" s="6">
        <v>-47167</v>
      </c>
      <c t="n" r="C8" s="6">
        <v>-29715</v>
      </c>
      <c t="n" r="D8" s="6">
        <v>-17452</v>
      </c>
    </row>
    <row spans="1:4" r="9">
      <c t="s" r="A9" s="4">
        <v>69</v>
      </c>
      <c t="n" r="B9" s="6">
        <v>-5160058</v>
      </c>
      <c t="n" r="C9" s="6">
        <v>-3250837</v>
      </c>
      <c t="n" r="D9" s="6">
        <v>-1909221</v>
      </c>
    </row>
    <row spans="1:4" r="10">
      <c t="s" r="A10" s="4">
        <v>81</v>
      </c>
      <c t="n" r="B10" s="7">
        <v>-1257098</v>
      </c>
      <c t="n" r="C10" s="7">
        <v>4144041</v>
      </c>
      <c t="n" r="D10" s="7">
        <v>-54011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v>
      </c>
      <c t="s" r="B1" s="2">
        <v>1</v>
      </c>
    </row>
    <row spans="1:3" r="2">
      <c t="s" r="B2" s="2">
        <v>2</v>
      </c>
      <c t="s" r="C2" s="2">
        <v>31</v>
      </c>
    </row>
    <row spans="1:3" r="3">
      <c t="s" r="A3" s="3">
        <v>83</v>
      </c>
    </row>
    <row spans="1:3" r="4">
      <c t="s" r="A4" s="4">
        <v>69</v>
      </c>
      <c t="n" r="B4" s="7">
        <v>-5160058</v>
      </c>
      <c t="n" r="C4" s="7">
        <v>-36874</v>
      </c>
    </row>
    <row spans="1:3" r="5">
      <c t="s" r="A5" s="3">
        <v>84</v>
      </c>
    </row>
    <row spans="1:3" r="6">
      <c t="s" r="A6" s="4">
        <v>65</v>
      </c>
      <c t="n" r="B6" s="6">
        <v>379645</v>
      </c>
      <c t="n" r="C6" s="6">
        <v>441289</v>
      </c>
    </row>
    <row spans="1:3" r="7">
      <c t="s" r="A7" s="4">
        <v>66</v>
      </c>
      <c t="n" r="B7" s="6">
        <v>126736</v>
      </c>
      <c t="n" r="C7" s="6">
        <v>69430</v>
      </c>
    </row>
    <row spans="1:3" r="8">
      <c t="s" r="A8" s="4">
        <v>67</v>
      </c>
      <c t="n" r="B8" s="6">
        <v>4611188</v>
      </c>
      <c t="n" r="C8" s="6">
        <v>0</v>
      </c>
    </row>
    <row spans="1:3" r="9">
      <c t="s" r="A9" s="3">
        <v>85</v>
      </c>
    </row>
    <row spans="1:3" r="10">
      <c t="s" r="A10" s="4">
        <v>34</v>
      </c>
      <c t="n" r="B10" s="6">
        <v>5538</v>
      </c>
      <c t="n" r="C10" s="6">
        <v>102129</v>
      </c>
    </row>
    <row spans="1:3" r="11">
      <c t="s" r="A11" s="4">
        <v>35</v>
      </c>
      <c t="n" r="B11" s="6">
        <v>-4053</v>
      </c>
      <c t="n" r="C11" s="6">
        <v>685</v>
      </c>
    </row>
    <row spans="1:3" r="12">
      <c t="s" r="A12" s="4">
        <v>86</v>
      </c>
      <c t="n" r="B12" s="6">
        <v>0</v>
      </c>
      <c t="n" r="C12" s="6">
        <v>135855</v>
      </c>
    </row>
    <row spans="1:3" r="13">
      <c t="s" r="A13" s="4">
        <v>42</v>
      </c>
      <c t="n" r="B13" s="6">
        <v>-1952</v>
      </c>
      <c t="n" r="C13" s="6">
        <v>-7919</v>
      </c>
    </row>
    <row spans="1:3" r="14">
      <c t="s" r="A14" s="4">
        <v>43</v>
      </c>
      <c t="n" r="B14" s="6">
        <v>36594</v>
      </c>
      <c t="n" r="C14" s="6">
        <v>98220</v>
      </c>
    </row>
    <row spans="1:3" r="15">
      <c t="s" r="A15" s="4">
        <v>87</v>
      </c>
      <c t="n" r="B15" s="6">
        <v>-6362</v>
      </c>
      <c t="n" r="C15" s="6">
        <v>802815</v>
      </c>
    </row>
    <row spans="1:3" r="16">
      <c t="s" r="A16" s="3">
        <v>88</v>
      </c>
    </row>
    <row spans="1:3" r="17">
      <c t="s" r="A17" s="4">
        <v>89</v>
      </c>
      <c t="n" r="B17" s="6">
        <v>-70252</v>
      </c>
      <c t="n" r="C17" s="6">
        <v>-272292</v>
      </c>
    </row>
    <row spans="1:3" r="18">
      <c t="s" r="A18" s="4">
        <v>90</v>
      </c>
      <c t="n" r="B18" s="6">
        <v>-70252</v>
      </c>
      <c t="n" r="C18" s="6">
        <v>-272292</v>
      </c>
    </row>
    <row spans="1:3" r="19">
      <c t="s" r="A19" s="3">
        <v>91</v>
      </c>
    </row>
    <row spans="1:3" r="20">
      <c t="s" r="A20" s="4">
        <v>79</v>
      </c>
      <c t="n" r="B20" s="6">
        <v>-47167</v>
      </c>
      <c t="n" r="C20" s="6">
        <v>-746984</v>
      </c>
    </row>
    <row spans="1:3" r="21">
      <c t="s" r="A21" s="4">
        <v>92</v>
      </c>
      <c t="n" r="B21" s="6">
        <v>-47167</v>
      </c>
      <c t="n" r="C21" s="6">
        <v>-746984</v>
      </c>
    </row>
    <row spans="1:3" r="22">
      <c t="s" r="A22" s="4">
        <v>93</v>
      </c>
      <c t="n" r="B22" s="6">
        <v>-123781</v>
      </c>
      <c t="n" r="C22" s="6">
        <v>-216461</v>
      </c>
    </row>
    <row spans="1:3" r="23">
      <c t="s" r="A23" s="4">
        <v>94</v>
      </c>
      <c t="n" r="B23" s="6">
        <v>136226</v>
      </c>
      <c t="n" r="C23" s="6">
        <v>352687</v>
      </c>
    </row>
    <row spans="1:3" r="24">
      <c t="s" r="A24" s="4">
        <v>95</v>
      </c>
      <c t="n" r="B24" s="6">
        <v>12445</v>
      </c>
      <c t="n" r="C24" s="6">
        <v>136226</v>
      </c>
    </row>
    <row spans="1:3" r="25">
      <c t="s" r="A25" s="3">
        <v>96</v>
      </c>
    </row>
    <row spans="1:3" r="26">
      <c t="s" r="A26" s="4">
        <v>97</v>
      </c>
      <c t="n" r="B26" s="7">
        <v>390715</v>
      </c>
      <c t="n" r="C26" s="7">
        <v>5800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8</v>
      </c>
      <c t="s" r="B1" s="2">
        <v>1</v>
      </c>
    </row>
    <row spans="1:2" r="2">
      <c t="s" r="B2" s="2">
        <v>2</v>
      </c>
    </row>
    <row spans="1:2" r="3">
      <c t="s" r="A3" s="3">
        <v>99</v>
      </c>
    </row>
    <row spans="1:2" r="4">
      <c t="s" r="A4" s="4">
        <v>100</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Entity Information Doc</vt:lpstr>
      <vt:lpstr>Balance Sheets Statement</vt:lpstr>
      <vt:lpstr>Balance Sheet Parentheticals (P</vt:lpstr>
      <vt:lpstr>Statements of Operations Statem</vt:lpstr>
      <vt:lpstr>Statement of Partners' Equity S</vt:lpstr>
      <vt:lpstr>Statements of Cash Flows Statem</vt:lpstr>
      <vt:lpstr>General and Basis of Presentati</vt:lpstr>
      <vt:lpstr>Going Concern (Notes)</vt:lpstr>
      <vt:lpstr>Summary of Significant Accounti</vt:lpstr>
      <vt:lpstr>Fair Value of Financial Instrum</vt:lpstr>
      <vt:lpstr>Concentration of Risk</vt:lpstr>
      <vt:lpstr>Asset Retirement Obligations</vt:lpstr>
      <vt:lpstr>Commitments and Contingencies</vt:lpstr>
      <vt:lpstr>Partners' Equity and Cash Distr</vt:lpstr>
      <vt:lpstr>Transactions with Managing Gene</vt:lpstr>
      <vt:lpstr>Impairment of Capitalized Costs</vt:lpstr>
      <vt:lpstr>Supplemental Crude Oil, Natural</vt:lpstr>
      <vt:lpstr>Going Concern (Policies)</vt:lpstr>
      <vt:lpstr>Summary of Significant Accoun19</vt:lpstr>
      <vt:lpstr>Concentration of Risk Concentra</vt:lpstr>
      <vt:lpstr>Asset Retirement Obligations As</vt:lpstr>
      <vt:lpstr>Partners' Equity and Cash Dis22</vt:lpstr>
      <vt:lpstr>Partners' Equity and Cash Dis23</vt:lpstr>
      <vt:lpstr>Transactions with Managing Ge24</vt:lpstr>
      <vt:lpstr>Supplemental Crude Oil, Natur25</vt:lpstr>
      <vt:lpstr>General and Basis of Presenta26</vt:lpstr>
      <vt:lpstr>Going Concern (Details)</vt:lpstr>
      <vt:lpstr>Summary of Significant Accoun28</vt:lpstr>
      <vt:lpstr>Concentration of Risk Concent29</vt:lpstr>
      <vt:lpstr>Asset Retirement Obligations 30</vt:lpstr>
      <vt:lpstr>Partners' Equity and Cash Dis31</vt:lpstr>
      <vt:lpstr>Partners' Equity and Cash Dis32</vt:lpstr>
      <vt:lpstr>Transactions with Managing Ge33</vt:lpstr>
      <vt:lpstr>Transactions with Managing Ge34</vt:lpstr>
      <vt:lpstr>Impairment of Capitalized Cos35</vt:lpstr>
      <vt:lpstr>Supplemental Crude Oil, Natur36</vt:lpstr>
      <vt:lpstr>Supplemental Crude Oil, Natur37</vt:lpstr>
      <vt:lpstr>Supplemental Crude Oil, Natu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08:42:28Z</dcterms:created>
  <dcterms:modified xmlns:dcterms="http://purl.org/dc/terms/" xmlns:xsi="http://www.w3.org/2001/XMLSchema-instance" xsi:type="dcterms:W3CDTF">2016-03-25T08:42:28Z</dcterms:modified>
  <dc:title xmlns:dc="http://purl.org/dc/elements/1.1/">Untitled</dc:title>
  <dc:description xmlns:dc="http://purl.org/dc/elements/1.1/"/>
  <dc:subject xmlns:dc="http://purl.org/dc/elements/1.1/"/>
  <cp:keywords/>
  <cp:category/>
</cp:coreProperties>
</file>